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and Warrant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Stock Incentive Plans" sheetId="17" state="visible" r:id="rId17"/>
    <sheet xmlns:r="http://schemas.openxmlformats.org/officeDocument/2006/relationships" name="Net Loss Per Share Attributabl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Business Combination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Debt and Warrants (Tables)" sheetId="25" state="visible" r:id="rId25"/>
    <sheet xmlns:r="http://schemas.openxmlformats.org/officeDocument/2006/relationships" name="Stockholders' Equity (Tables)" sheetId="26" state="visible" r:id="rId26"/>
    <sheet xmlns:r="http://schemas.openxmlformats.org/officeDocument/2006/relationships" name="Stock Incentive Plans (Tables)" sheetId="27" state="visible" r:id="rId27"/>
    <sheet xmlns:r="http://schemas.openxmlformats.org/officeDocument/2006/relationships" name="Net Loss Per Share Attributab28" sheetId="28" state="visible" r:id="rId28"/>
    <sheet xmlns:r="http://schemas.openxmlformats.org/officeDocument/2006/relationships" name="Organization and Business - (De" sheetId="29" state="visible" r:id="rId29"/>
    <sheet xmlns:r="http://schemas.openxmlformats.org/officeDocument/2006/relationships" name="Organization and Business - Rev"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Business Combination - Total co" sheetId="36" state="visible" r:id="rId36"/>
    <sheet xmlns:r="http://schemas.openxmlformats.org/officeDocument/2006/relationships" name="Business Combination - Purchase" sheetId="37" state="visible" r:id="rId37"/>
    <sheet xmlns:r="http://schemas.openxmlformats.org/officeDocument/2006/relationships" name="Business Combination - Unaudite" sheetId="38" state="visible" r:id="rId38"/>
    <sheet xmlns:r="http://schemas.openxmlformats.org/officeDocument/2006/relationships" name="Fair Value Measurements - Fair " sheetId="39" state="visible" r:id="rId39"/>
    <sheet xmlns:r="http://schemas.openxmlformats.org/officeDocument/2006/relationships" name="Fair Value Measurements - Estim" sheetId="40" state="visible" r:id="rId40"/>
    <sheet xmlns:r="http://schemas.openxmlformats.org/officeDocument/2006/relationships" name="Balance Sheet Components - Good" sheetId="41" state="visible" r:id="rId41"/>
    <sheet xmlns:r="http://schemas.openxmlformats.org/officeDocument/2006/relationships" name="Balance Sheet Components - Inta" sheetId="42" state="visible" r:id="rId42"/>
    <sheet xmlns:r="http://schemas.openxmlformats.org/officeDocument/2006/relationships" name="Commitments and Contingencies -" sheetId="43" state="visible" r:id="rId43"/>
    <sheet xmlns:r="http://schemas.openxmlformats.org/officeDocument/2006/relationships" name="Debt and Warrants - Convertible" sheetId="44" state="visible" r:id="rId44"/>
    <sheet xmlns:r="http://schemas.openxmlformats.org/officeDocument/2006/relationships" name="Debt and Warrants - February 20" sheetId="45" state="visible" r:id="rId45"/>
    <sheet xmlns:r="http://schemas.openxmlformats.org/officeDocument/2006/relationships" name="Debt and Warrants - June 2017 C" sheetId="46" state="visible" r:id="rId46"/>
    <sheet xmlns:r="http://schemas.openxmlformats.org/officeDocument/2006/relationships" name="Debt and Warrants - March 2017 " sheetId="47" state="visible" r:id="rId47"/>
    <sheet xmlns:r="http://schemas.openxmlformats.org/officeDocument/2006/relationships" name="Debt and Warrants - Amendment t" sheetId="48" state="visible" r:id="rId48"/>
    <sheet xmlns:r="http://schemas.openxmlformats.org/officeDocument/2006/relationships" name="Debt and Warrants - December 20" sheetId="49" state="visible" r:id="rId49"/>
    <sheet xmlns:r="http://schemas.openxmlformats.org/officeDocument/2006/relationships" name="Debt and Warrants - Long-term D" sheetId="50" state="visible" r:id="rId50"/>
    <sheet xmlns:r="http://schemas.openxmlformats.org/officeDocument/2006/relationships" name="Debt and Warrants - Notes Payab" sheetId="51" state="visible" r:id="rId51"/>
    <sheet xmlns:r="http://schemas.openxmlformats.org/officeDocument/2006/relationships" name="Debt and Warrants - Securities " sheetId="52" state="visible" r:id="rId52"/>
    <sheet xmlns:r="http://schemas.openxmlformats.org/officeDocument/2006/relationships" name="Debt and Warrants - Warrants (D" sheetId="53" state="visible" r:id="rId53"/>
    <sheet xmlns:r="http://schemas.openxmlformats.org/officeDocument/2006/relationships" name="Convertible Preferred Stock (De" sheetId="54" state="visible" r:id="rId54"/>
    <sheet xmlns:r="http://schemas.openxmlformats.org/officeDocument/2006/relationships" name="Stockholders' Equity (Details)" sheetId="55" state="visible" r:id="rId55"/>
    <sheet xmlns:r="http://schemas.openxmlformats.org/officeDocument/2006/relationships" name="Stock Incentive Plans - Summary" sheetId="56" state="visible" r:id="rId56"/>
    <sheet xmlns:r="http://schemas.openxmlformats.org/officeDocument/2006/relationships" name="Stock Incentive Plans - Stock-B" sheetId="57" state="visible" r:id="rId57"/>
    <sheet xmlns:r="http://schemas.openxmlformats.org/officeDocument/2006/relationships" name="Net Loss Per Share Attributab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12">
  <si>
    <t>Document and Entity Information - shares</t>
  </si>
  <si>
    <t>6 Months Ended</t>
  </si>
  <si>
    <t>Jun. 30, 2018</t>
  </si>
  <si>
    <t>Aug. 13, 2018</t>
  </si>
  <si>
    <t>Entity Registrant Name</t>
  </si>
  <si>
    <t>Jaguar Health,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Smaller Reporting Company</t>
  </si>
  <si>
    <t>Document Fiscal Year Focus</t>
  </si>
  <si>
    <t>Document Fiscal Period Focus</t>
  </si>
  <si>
    <t>Q2</t>
  </si>
  <si>
    <t>Common stock - voting</t>
  </si>
  <si>
    <t>Entity Common Stock, Shares Outstanding</t>
  </si>
  <si>
    <t>Common stock - non-voting</t>
  </si>
  <si>
    <t>CONDENSED CONSOLIDATED BALANCE SHEETS - USD ($)</t>
  </si>
  <si>
    <t>Dec. 31, 2017</t>
  </si>
  <si>
    <t>[1]</t>
  </si>
  <si>
    <t>Current assets:</t>
  </si>
  <si>
    <t>Cash</t>
  </si>
  <si>
    <t>Restricted cash</t>
  </si>
  <si>
    <t>Accounts receivable, net</t>
  </si>
  <si>
    <t>Other receivable</t>
  </si>
  <si>
    <t>Inventory, net</t>
  </si>
  <si>
    <t>Prepaid expenses and other current assets</t>
  </si>
  <si>
    <t>Total current assets</t>
  </si>
  <si>
    <t>Land, property and equipment, net</t>
  </si>
  <si>
    <t>Goodwill</t>
  </si>
  <si>
    <t>Intangible assets, net</t>
  </si>
  <si>
    <t>Other assets</t>
  </si>
  <si>
    <t>Total assets</t>
  </si>
  <si>
    <t>Current liabilities:</t>
  </si>
  <si>
    <t>Accounts payable</t>
  </si>
  <si>
    <t>Deferred revenue</t>
  </si>
  <si>
    <t>Accrued expenses</t>
  </si>
  <si>
    <t>Warrant liability</t>
  </si>
  <si>
    <t>Derivative liability</t>
  </si>
  <si>
    <t>Conversion option liability</t>
  </si>
  <si>
    <t>Convertible notes payable, net of discount</t>
  </si>
  <si>
    <t>Notes payable, net of discount</t>
  </si>
  <si>
    <t>Current portion of long-term debt</t>
  </si>
  <si>
    <t>Total current liabilities</t>
  </si>
  <si>
    <t>Convertible long-term debt, net of discount</t>
  </si>
  <si>
    <t>Total liabilities</t>
  </si>
  <si>
    <t>Commitments and Contingencies (See Note 6)</t>
  </si>
  <si>
    <t xml:space="preserve"> </t>
  </si>
  <si>
    <t>Series A convertible preferred stock: $0.0001 par value, 10,000,000 shares authorized at June 30, 2018 and December 31, 2017; 5,524,926 and 0 shares issued and outstanding at June 30, 2018 and December 31, 2017; (liquidation preference of $9,199,002 at June 30, 2018)</t>
  </si>
  <si>
    <t>Stockholders' Equity:</t>
  </si>
  <si>
    <t>Additional paid-in capital</t>
  </si>
  <si>
    <t>Accumulated deficit</t>
  </si>
  <si>
    <t>Total stockholders' equity</t>
  </si>
  <si>
    <t>Total liabilities, convertible preferred stock and stockholders' equity</t>
  </si>
  <si>
    <t>Common stock value</t>
  </si>
  <si>
    <t>The condensed consolidated balance sheet at December 31, 2017 is derived from the audited consolidated financial statements at that date included in the Company's Form 10-K filed with the Securities and Exchange Commission on April 9, 2018.</t>
  </si>
  <si>
    <t>CONDENSED CONSOLIDATED BALANCE SHEETS (Parenthetical) - USD ($)</t>
  </si>
  <si>
    <t>Convertible preferred stock, par value (in dollars per share)</t>
  </si>
  <si>
    <t>Convertible preferred stock, shares authorized</t>
  </si>
  <si>
    <t>Convertible preferred stock, shares issued</t>
  </si>
  <si>
    <t>Convertible preferred stock, shares outstanding</t>
  </si>
  <si>
    <t>Liquidation preference value</t>
  </si>
  <si>
    <t>Common Stock | Common stock - voting</t>
  </si>
  <si>
    <t>Common stock, par value (in dollars per share)</t>
  </si>
  <si>
    <t>Common stock, shares authorized</t>
  </si>
  <si>
    <t>Common stock, shares issued</t>
  </si>
  <si>
    <t>Common stock, shares outstanding</t>
  </si>
  <si>
    <t>Common Stock | Common stock - non-voting</t>
  </si>
  <si>
    <t>CONDENSED CONSOLIDATED STATEMENTS OF OPERATIONS - USD ($)</t>
  </si>
  <si>
    <t>3 Months Ended</t>
  </si>
  <si>
    <t>Jun. 30, 2017</t>
  </si>
  <si>
    <t>Revenue</t>
  </si>
  <si>
    <t>Total revenue</t>
  </si>
  <si>
    <t>Operating Expenses</t>
  </si>
  <si>
    <t>Cost of product revenue</t>
  </si>
  <si>
    <t>Research and development expense</t>
  </si>
  <si>
    <t>Sales and marketing expense</t>
  </si>
  <si>
    <t>General and administrative expense</t>
  </si>
  <si>
    <t>Total operating expenses</t>
  </si>
  <si>
    <t>Loss from operations</t>
  </si>
  <si>
    <t>Interest expense</t>
  </si>
  <si>
    <t>Other income</t>
  </si>
  <si>
    <t>Change in fair value of warrants and conversion option liability</t>
  </si>
  <si>
    <t>Loss on extinguishment of debt</t>
  </si>
  <si>
    <t>Net loss</t>
  </si>
  <si>
    <t>Deemed dividend attributable to preferred stock</t>
  </si>
  <si>
    <t>Net loss attributable to common shareholders</t>
  </si>
  <si>
    <t>Net loss per share - basic and diluted (in dollars per share)</t>
  </si>
  <si>
    <t>Weighted-average shares outstanding, basic and diluted (in shares)</t>
  </si>
  <si>
    <t>Product revenue</t>
  </si>
  <si>
    <t>Collaboration revenue</t>
  </si>
  <si>
    <t>CONDENSED CONSOLIDATED STATEMENT OF CHANGES IN CONVERTIBLE PREFERRED STOCK AND STOCKHOLDERS' EQUITY - 6 months ended Jun. 30, 2018 - USD ($)</t>
  </si>
  <si>
    <t>Private Investment in Public Entities March 2018Common StockCommon stock - voting</t>
  </si>
  <si>
    <t>Private Investment in Public Entities March 2018Additional Paid-in Capital</t>
  </si>
  <si>
    <t>Private Investment in Public Entities March 2018Series A Convertible Preferred Stock</t>
  </si>
  <si>
    <t>Private Investment in Public Entities March 2018</t>
  </si>
  <si>
    <t>Private investment in public entities with new investorsCommon StockCommon stock - voting</t>
  </si>
  <si>
    <t>Private investment in public entities with new investorsAdditional Paid-in Capital</t>
  </si>
  <si>
    <t>Private investment in public entities with new investors</t>
  </si>
  <si>
    <t>Private investment in public entities with existing investorsCommon StockCommon stock - voting</t>
  </si>
  <si>
    <t>Private investment in public entities with existing investorsAdditional Paid-in Capital</t>
  </si>
  <si>
    <t>Private investment in public entities with existing investors</t>
  </si>
  <si>
    <t>Common StockCommon stock - voting</t>
  </si>
  <si>
    <t>Common StockCommon stock - non-voting</t>
  </si>
  <si>
    <t>Additional Paid-in Capital</t>
  </si>
  <si>
    <t>Series A Convertible Preferred Stock</t>
  </si>
  <si>
    <t>Total</t>
  </si>
  <si>
    <t>Balance at Dec. 31, 2017</t>
  </si>
  <si>
    <t>Beginning Balance at Dec. 31, 2017</t>
  </si>
  <si>
    <t>Balance (in shares) at Dec. 31, 2017</t>
  </si>
  <si>
    <t>Increase (decrease) in Stockholders' Equity (Deficit)</t>
  </si>
  <si>
    <t>Issuance of preferred stock and common stock in a private investment in public entities</t>
  </si>
  <si>
    <t>Issuance of preferred stock and common stock in a private investment in public entities (in shares)</t>
  </si>
  <si>
    <t>Beneficial conversion feature of the series A convertible preferred stock</t>
  </si>
  <si>
    <t>Deemed dividend on Series A convertible preferred stock</t>
  </si>
  <si>
    <t>Issuance of common stock in a private investment in public entities</t>
  </si>
  <si>
    <t>Issuance of common stock in a private investment in public entities (in shares)</t>
  </si>
  <si>
    <t>Issuance of common stock in exchange for redemption of convertible debt</t>
  </si>
  <si>
    <t>Issuance of common stock in exchange for redemption of convertible debt (in shares)</t>
  </si>
  <si>
    <t>Issuance of common stock in exchange for services</t>
  </si>
  <si>
    <t>Issuance of common stock in exchange for services (in shares)</t>
  </si>
  <si>
    <t>Issuance of common stock in exchange for payment of interest expense</t>
  </si>
  <si>
    <t>Issuance of common stock in exchange for payment of interest expense (in shares)</t>
  </si>
  <si>
    <t>Conversion of non-voting common stock to voting common stock</t>
  </si>
  <si>
    <t>Conversion of non-voting common stock to voting common stock (in shares)</t>
  </si>
  <si>
    <t>Fractional common stock shares repurchased</t>
  </si>
  <si>
    <t>Stock-based compensation</t>
  </si>
  <si>
    <t>Balance at Jun. 30, 2018</t>
  </si>
  <si>
    <t>Ending Balance at Jun. 30, 2018</t>
  </si>
  <si>
    <t>Balance (in shares) at Jun. 30, 2018</t>
  </si>
  <si>
    <t>CONDENSED CONSOLIDATED STATEMENTS OF CASH FLOWS - USD ($)</t>
  </si>
  <si>
    <t>Cash Flows from Operating Activities</t>
  </si>
  <si>
    <t>Adjustments to reconcile net loss to net cash used in operating activities:</t>
  </si>
  <si>
    <t>Depreciation and amortization expense</t>
  </si>
  <si>
    <t>Interest paid on the conversion of debt to equity</t>
  </si>
  <si>
    <t>Common stock issued in exchange for services rendered</t>
  </si>
  <si>
    <t>Amortization of debt issuance costs and debt discount</t>
  </si>
  <si>
    <t>Change in fair value of warrants and extinguishment of the conversion option liability</t>
  </si>
  <si>
    <t>Change in fair value of derivative liability</t>
  </si>
  <si>
    <t>Changes in assets and liabilities</t>
  </si>
  <si>
    <t>Accounts receivable</t>
  </si>
  <si>
    <t>Inventory</t>
  </si>
  <si>
    <t>Prepaid expenses and other assets</t>
  </si>
  <si>
    <t>Deferred offering costs</t>
  </si>
  <si>
    <t>Due from former parent</t>
  </si>
  <si>
    <t>Deferred collaboration revenue</t>
  </si>
  <si>
    <t>Total cash used in operations</t>
  </si>
  <si>
    <t>Cash Flows from Investing Activities</t>
  </si>
  <si>
    <t>Purchase of equipment</t>
  </si>
  <si>
    <t>Total cash used in investing activities</t>
  </si>
  <si>
    <t>Cash Flows from Financing Activities</t>
  </si>
  <si>
    <t>Proceeds from issuance of long-term debt</t>
  </si>
  <si>
    <t>Repayment of long-term debt</t>
  </si>
  <si>
    <t>Proceeds from issuance of convertible debt</t>
  </si>
  <si>
    <t>Total Cash Provided by Financing Activities</t>
  </si>
  <si>
    <t>Net increase in cash and restricted cash</t>
  </si>
  <si>
    <t>Cash and restricted cash at beginning of period</t>
  </si>
  <si>
    <t>Cash and restricted cash at end of period</t>
  </si>
  <si>
    <t>Supplemental Schedule of Non-Cash Financing and Investing Activities</t>
  </si>
  <si>
    <t>Interest paid on long-term debt</t>
  </si>
  <si>
    <t>Private Investment in Public Entities June 2016</t>
  </si>
  <si>
    <t>Proceeds from issuance of common stock in a private investment in public entities</t>
  </si>
  <si>
    <t>Issuance costs associated with the issuance of common stock in a private investment in public entities</t>
  </si>
  <si>
    <t>Private Investment in Public Entities June 2017</t>
  </si>
  <si>
    <t>Proceeds from issuance of common stock through a stock purchase agreement with a new private investor November 2017</t>
  </si>
  <si>
    <t>Proceeds from the issuance of convertible preferred stock in private investment in public entities</t>
  </si>
  <si>
    <t>Issuance costs associated with the issuance of convertible preferred stock in private investment in public entities</t>
  </si>
  <si>
    <t>Jaguar Notes Payable</t>
  </si>
  <si>
    <t>Common stock issued as redemption of notes payable and related interest</t>
  </si>
  <si>
    <t>Napo convertible notes</t>
  </si>
  <si>
    <t>CONDENSED CONSOLIDATED STATEMENTS OF CASH FLOWS (Parenthetical) - USD ($)</t>
  </si>
  <si>
    <t>Dec. 31, 2016</t>
  </si>
  <si>
    <t>Cash and Restricted Cash:</t>
  </si>
  <si>
    <t>Total cash and restricted cash</t>
  </si>
  <si>
    <t>Organization and Business</t>
  </si>
  <si>
    <t>1. Organization and Business
Jaguar Health, Inc. (“Jaguar”, “we” or the “Company”), formerly known as Jaguar Animal Health, Inc., was incorporated on June 6, 2013 (inception) in Delaware. The Company was a majority-owned subsidiary of Napo Pharmaceuticals, Inc. (“Napo” or the “Former Parent”) until the close of the Company’s initial public offering on May 18, 2015. The Company was formed to develop and commercialize first-in-class gastrointestinal products for companion and production animals and horses. The Company’s first commercial product, Neonorm Calf, was launched in 2014 and Neonorm Foal was launched in the first quarter of 2016. The Company’s activities are subject to significant risks and uncertainties, including failing to secure additional funding in order to timely compete the development and commercialization of products.
On July 31, 2017, Jaguar completed a merger with Napo pursuant to the Agreement and Plan of Merger dated March 31, 2017 by and among Jaguar, Napo, Napo Acquisition Corporation (“Merger Sub”), and Napo’s representative (the “Merger Agreement”). In accordance with the terms of the Merger Agreement, upon the completion of the merger, Merger Sub merged with and into Napo, with Napo surviving as our wholly-owned subsidiary (the “Merger” or “Napo Merger”). Immediately following the Merger, Jaguar changed its name from “Jaguar Animal Health, Inc.” to “Jaguar Health, Inc.” Napo now operates as a wholly-owned subsidiary of Jaguar focused on human health and the ongoing commercialization of Mytesi, a Napo drug product approved by the U.S. FDA for the symptomatic relief of noninfectious diarrhea in adults with HIV/AIDS on antiretroviral therapy.
The Company manages its operations through two segments—human health and animal health and is headquartered in San Francisco, California.
Reverse stock-split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effective June 1, 2018. The reverse split has been reflected in all voting common stock, warrants, and common stock option shares disclosed in these financial statements. The non-voting common stock and the convertible preferred stock were excluded from the reverse split.
Liquidity
The accompanying consolidated financial statements have been prepared assuming the Company will continue as a going concern. The Company has incurred recurring operating losses since inception and has an accumulated deficit of $75,758,542 as of June 30, 2018. The Company expects to incur substantial losses in future periods. Further, the Company’s future operations are dependent on the success of the Company’s ongoing development and commercialization efforts, as well as the securing of additional financing. There is no assurance that profitable operations, if ever achieved, could be sustained on a continuing basis.
The Company plans to finance its operations and capital funding needs through equity and/or debt financing, collaboration arrangements with other entities, as well as revenue from future product sales. However, there can be no assurance that additional funding will be available to the Company on acceptable terms on a timely basis, if at all, or that the Company will generate sufficent cash from operations to adequately fund operating needs or ultimately achieve profitability. If the Company is unable to obtain an adequate level of financing needed for the long-term development and commercialization of its products, the Company will need to curtail planned activities and reduce costs. Doing so will likely have an adverse effect on the Company’s ability to execute on its business plan. These matters raise substantial doubt about the ability of the Company to continue in existence as a going concern within one year after the issuance date of the financial statements. The accompanying financial statements do not include any adjustments that might result from the outcome of these uncertainties.
In June 2016, the Company entered into a Common Stock Purchase Agreement with a private investor (the “CSPA”), which provides that, upon the terms and subject to the conditions and limitations set forth therein, the investor is committed to purchase up to an aggregate of $15.0 million of the Company’s common stock over the approximately 30-month term of the agreement. Through June 30, 2018 the Company sold 6,000,000 shares for gross cash proceeds of $5,063,785. The CSPA limited the number of shares that the Company can sell thereunder to 2,027,490 shares, which equals 19.99% of the Company’s outstanding shares as of the date of the CSPA (such limit, the “19.99% exchange cap”), unless either (i) the Company obtains stockholder approval to issue more than such 19.99% exchange cap or (ii) the average price paid for all shares of the Company’s common stock issued under the CSPA is equal to or greater than $1.32 per share (the closing price on the date the CSPA was signed), in either case in compliance with Nasdaq Listing Rule 5635(d).
At the 2017 Annual Stockholders’ Meeting on May 8, 2017, the Company’s stockholders voted on the approval, pursuant to Nasdaq Listing Rule 5635(d), of the issuance of an additional 3,555,514 shares of the Company’s common stock under the CSPA, which when combined with the 2,444,486 shares that the Company has already sold pursuant to the CSPA, equals an aggregate of 6,000,000 shares.</t>
  </si>
  <si>
    <t>Summary of Significant Accounting Policies</t>
  </si>
  <si>
    <t>2. Summary of Significant Accounting Policies
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8 and the results of operations for the three and six months ended June 30, 2018 are not necessarily indicative of the results to be expected for the entire year. These interim unaudited condensed consolidated financial statements should be read in conjunction with the consolidated financial statements and notes thereto contained in our Annual Report on Form 10-K for the year ended December 31, 2017. The condensed consolidated balance sheet at December 31, 2017 has been derived from the audited consolidated financial statements at that date, but does not include all disclosures, including notes, required by GAAP for complete financial statements.
There have been no material changes to the Company’s significant accounting policies during the three and six months ended June 30, 2018, as compared to the significant accounting policies described in Note 2 of the “Notes to Financial Statements” in the Company’s Annual Report on Form 10-K for the year ended December 31, 2017 except for the adoption of new revenue recognition standard pursuant to ASC 606 as of January 1, 2018 as described in more detail below.
Principles of Consolidation
The consolidat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
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
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June 30, 2018 and December 31, 2017.
Through June 30, 2018, substantially all of the Company’s product revenue has been derived from the sale of Mytesi. The Company earned Mytesi revenue primarily from three major pharmaceutical distributors in the United States, each of which amounted to a percentage of total net revenue of at least 10%. Revenue earned from each as a percentage of total net revenue follow:
Three Months Ended
Six Months Ended
2018
2017
2018
2017
Customer 1
%
—
%
%
—
%
Customer 2
%
—
%
%
—
%
Customer 3
%
—
%
%
—
%
%
—
%
%
—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June 30,
December 31,
Customer 1
%
%
Customer 2
%
%
Customer 3
%
%
No other customer represented more than 10% of the Company’s accounts receivable balances as of those dates.
The Company is subject to credit risk from its inventory suppliers. The Company sources drug substance from a single supplier and drug product from a single supplier.
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year ended December 31,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December 31, 2017. Based on the results of the Company’s impairment test, the Company recorded an impairment charge of $16,827,000 during the year ended December 31,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
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al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US. The term of the M&amp;D Agreement is 4 years. The M&amp;D Agreement will renew automatically for successive one year terms unless either party provides a written notice of termination not less than 90 days prior to the expiration of the initial or subsequent terms. Napo retains control of Mytesi held at Mission.
Napo sells Mytesi through Mission, who then sells Mytesi to its distributors and wholesalers — McKesson, Cardinal Health, AmerisourceBergen Drug Corporation (“ABC”), HD Smith, Smith Drug and Publix (together “Distributors”). Mission sells Mytesi to their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Mission’s Distributors are the customers of the Company with respect to purchase of Mytesi. The M&amp;D Agreement with Mission, Mission’s agreement with its Distributors and the related purchase order will together meet the contract existence criteria under ASC 606-10-25-1.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quisition Cost (“WAC”), net of discounts, returns, and price adjustments. The transaction price of the products represents a form of variable consideration for which the Company uses the expected value method to calculate the expected consideration the Company is entitled to. Historical results and management experience in estimating returns and discounts allows the Company to overcome the variable consideration constraints in its calculation of the expected consideration.
Allocate transaction price
For both Napo and Jaguar, the entire transaction price is allocated to the single performance obligat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854,170 and $1,437,439 in the three and six months ended June 2018 and $0 in the same pre-merger periods in 2017.
Animal
The Company recognized Neonorm revenues of $29,676 and $61,445 for the three months ended June 30, 2018 and 2017, and $73,374 and $105,989 for the six months ended June 30, 2018 and 2017, respectively. Botanical Extract revenues were $0 in the three months ended June 30, 2018 and 2017, and $0 and $30,000 in the six months ended June 30, 2018 and 2017, respectively. Revenues are recognized upon shipment which is when title and control is transferred to the buyer . Sales of Neonorm Calf and Foal to distributors are made under agreements that may provide distributor price adjustments and rights of return under certain circumstances.
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0 and $835,076 in the three months ended June 30, 2018 and 2017, and $177,389 and $1,582,942 in revenue in the six months ended June 30, 2018 and 2017, respectively.
On November 1, 2017, the Company received a letter from Elanco serving as formal notice of their decision to terminate the agreement by giving the Company 90 days written notice. According to the agreement, termination became effective on January 30, 2018.
Comprehensive Loss
Comprehensive loss is defined as changes in stockholders’ equity exclusive of transactions with owners (such as capital contributions and distributions). There was no difference between net loss and comprehensive loss for the three and six months ended June 30, 2018 and 2017.
Segment Data
Prior to the merger with Napo, the Company managed its operations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revenues and net loss consisted of:
Three Months Ended
Six Months Ended
June 30,
June 30,
2018
2017
2018
2017
Revenue
Human Health
$
$
—
$
$
—
Animal Health
Consolidated Totals
$
$
$
$
Segment net loss
Human Health
$
)
$
—
$
)
$
—
Animal Health
)
)
)
)
Total
$
)
$
)
$
)
$
)
Recent Accounting Pronouncements
In February 2016, the FASB issued ASU 2016-02, Leases . Under the new guidance, lessees will be required to recognize substantially all leases on the balance sheet as a right-of-use asset and recognize a corresponding lease liability. The accounting applied by a lessor is largely unchanged from that applied under previous U.S. GAAP. The new standard is effective for fiscal years beginning after December 15, 2018, including interim periods within those fiscal years. We are currently evaluating the impact of this accounting standard on our financial position, results of operation or cash flows.</t>
  </si>
  <si>
    <t>Business Combination</t>
  </si>
  <si>
    <t>3. Business Combination
As discussed in Note 1—Organization and Business, the Company completed a merger with Napo on July 31, 2017. Napo now operates as a wholly-owned subsidiary of Jaguar focused on human health and the ongoing commercialization of Mytesi, a Napo drug product approved by the U.S. FDA for the symptomatic relief of noninfectious diarrhea in adults with HIV/AIDS on antiretroviral therapy.
The merger was accounted for under the acquisition method of accounting for business combinations and Jaguar was considered to be the acquiring company. Under the acquisition method of accounting, total consideration exchanged was:
(Unaudited)
Fair value of Jaguar common stock
$
Fair value of Jaguar common stock warrants
Fair value of replacement restricted stock units
Fair value of replacement stock options
Cash
Effective settlement of receivable from Napo
Total consideration exchanged
$
The purchase price allocation to assets and liabilities assumed in the transaction was:
Current assets
$
Non-current assets
Identifiable intangible assets
Current liabilities
)
Convertible notes
)
Deferred tax liability
)
Net assets acquired
Goodwill on acquisition
Total consideration
$
Under the acquisition method of accounting, certain identifiable assets and liabilities of Napo including identifiable intangible assets, inventory, debt and deferred revenue were recorded based on their estimated fair values as of the effective time of the Napo Merger. Tangible and other assets and liabilities were valued at their respective carrying amounts, which management believes approximated their fair values.
Acquired intangible assets included Developed Technology (DT) related to the development and commercial processing of Mytesi™ (crofelemer 125mg delayed-release tablets), which is an antidiarrheal indicated for the symptomatic relief of noninfectious diarrhea in adult patients with HIV/AIDS on antiretroviral therapy. The DT is a definite lived asset and is being amortized over a 15-year estimated useful life.
The acquired trademarks include Mytesi product trademark, domain names, and other brand related intellectual property. Trademark is a definite lived asset and is being amortized over a 15-year estimated useful life.
The acquired IPR&amp;D projects relate to developing the proprietary technology into a commercially viable product for the several follow-on indications related to formulations of crofelemer. Crofelemer is in development for rare disease indications for infants and children with congenital diarrheal disorders (CDD) and short bowel syndrome (SBS), and for irritable bowel syndrome (IBS). These indications have completed some studies of clinical testing for safety and/or proof of concept efficacy at the time of the merger and the projects were determined to have substance. IPR&amp;D is not amortized during the development period and is tested for impairment at least annually, or more frequently if indicators of impairment are identified. The Company terminated development of the indication for C. difficile infection (CDI) in Q4 2017. This indication was included as part of IPR&amp;D at the time of the merger, and an impairment loss of $2,300,000 was recorded in Q4 2017 as a result of the decision to abandon the project in favor of the prioritization of the following: Mytesi is in development for follow-on indications in cancer therapy-related diarrhea (CTD), an important supportive care indication for patients undergoing primary or adjuvant therapy for cancer treatment; as supportive care for post-surgical inflammatory bowel disease patients (IBD); and as a second-generation anti-secretory agent for use in cholera patients. These indications did not have substance at the time of the merger and were not recognized as an asset apart from Goodwill.
The fair value of IPR&amp;D, trademark, and DT was determined using the income approach, which was based on forecasts prepared by management.
The Napo Merger resulted in $22,037,821 of goodwill relating principally to synergies expected to be achieved from the combined operations and planned growth in new markets. Goodwill has been allocated to the human health segment.
As none of the goodwill, IPR&amp;D, and developed technology acquired are expected to be deductible for income tax purposes, it was determined that a deferred income tax liability of $14,498,120 was required to reflect the book to tax differences of the merger. A deferred tax asset of $1,316,878 was accounted for as an element of consideration for the replacement share-based payment awards as the replacement awards are expected to result in a future tax deduction.
The Company valued convertible debt assumed in the Napo Merger based on the value of the debt and the conversion option at $12,473,501 (see note 8). The Company incurred total acquisition related costs of $3,554,250. The acquisition related costs includes the fair value of $151,351 for 270,270 shares of Company’s common stock issued to a former creditor of Napo towards reimbursement of acquisition related costs. Acquisition related costs were expensed as incurred to general and administrative expenses in the condensed consolidated statements of operations.
Unaudited Proforma Information
The following table provides unaudited proforma results, prepared in accordance with ASC 805, for the three and six months ended June 30, 2017, as if Napo was acquired on January 1, 2016.
Three Months Ended
Six Months Ended
June 30,
June 30,
2017
2017
Net sales
$
$
Net loss
$
)
$
)
Net loss per share, basic and diluted
$
)
$
)
The unaudited proforma results include adjustments to eliminate the interest on Napo’s historical convertible debt not assumed by Jaguar and debt exchanged for Jaguar common stock, record interest on convertible debt assumed by Jaguar, eliminate Napo impairment of investment in related party, and eliminate Napo’s loss from investment in related party. The Company made proforma adjustments to exclude the acquisition related costs for the three and six months ended June 30, 2017 because such costs are nonrecurring and are directly related to the Napo Merger.
Unaudited pro forma amounts are not necessarily indicative of results had the Napo Merger occurred on January 1, 2017 or of future results.</t>
  </si>
  <si>
    <t>Fair Value Measurements</t>
  </si>
  <si>
    <t>4. Fair Value Measurements
ASC 820 “Fair Value Measurement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and
·
Level 3—Unobservable inputs that are supported by little or no market activity and that are significant to the fair value of the assets or liabilities, including pricing models, discounted cash flow methodologies and similar techniques.
The following table presents information about the Company’s derivative, conversion option and warrant liabilities that were measured at fair value on a recurring basis as of June 30, 2018 and December 31, 2017 and indicates the fair value hierarchy of the valuation:
June 30, 2018
Level 1
Level 2
Level 3
Total
Warrant liability
$
—
$
—
$
$
Derivative liability
—
—
Conversion option liability
—
—
—
—
Total fair value
$
—
$
—
$
$
December 31, 2017
Level 1
Level 2
Level 3
Total
Warrant liability
$
—
$
—
$
$
Derivative liability
—
—
Conversion option liability
—
—
Total fair value
$
—
$
—
$
$
The change in the estimated fair value of level 3 liabilities is summarized below:
Six Months Ended
Warrant
Derivative
Conversion Option
liability
Liability
Liability
Beginning fair value of level 3 liability
$
$
$
Extinguishment
—
—
)
Change in fair value of level 3 liability
)
)
Ending fair value of level 3 liability
$
$
$
—
Warrant Liability
The warrants associated with the level 3 liability were issued in 2016. The $103,860 valuation at December 31, 2017 was computed using the Black-Scholes-Merton pricing model using a stock price of $0.1398, the strike price was $0.75 per share, the expected life was 4.41 years, the volatility was 96.36% and the risk free rate was 2.14%. The $74,471 valuation at June 30, 2018 was computed using the Black-Scholes-Merton pricing model using a stock price of $1.42, the strike price was $11.25 per share, the expected life was 3.91 years, the volatility was 113.87% and the risk free rate was 2.68%. The resulting $29,389 gain is included in change in fair value of warrants in the statements of operations.
Derivative Liability
The derivative liability associated with the level 3 liability were associated with the June 2017 issuance of a convertible note payable.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viatives were revalued at December 31, 2017 using the same Model resulting in a combined fair value of $11,000. The derivatives were revalued again at June 30, 2018 using the same Model resulting in a combined fair value of $8,000. The resulting $3,000 gain is included in other income and expense in the Company’s statements of operations.
Conversion Option Liability
In March 2017, Napo entered into an exchangeable note purchase agreement with two lenders for the funding of face amount of $1,312,500 in two $525,000 tranches of face amount $656,250. The Company assumed the notes at fair value of $1,312,500 as part of the Napo Merger.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optional conversion option in the notes was bifurcated and accounted as a derivative liability at its fair value of $111,841 using the Black-Scholes-Merton model and the following criteria: stock price of $0.14 per share, conversion prices of $0.20 per share, expected life of 0.13 to 0.25 years, volatility of 86.29% to 160.78%, risk free rate of 1.28% to 1.39% and dividend rate of 0%. The $111,841 was included in conversion option liability on the balance sheet and in loss on extinguishment of debt on the statements of operations. The fair value of the conversion option liability was again revalued at March 23, 2018 using the Black-Scholes-Merton model using the following criteria: stock price of $0.21 per share, expected life of 0.11 years, volatility of 288.16%, risk free rate of 1.69% and dividend rate of 0%, resulting in an increase of $174,754 to the fair value of the conversion option liability and included in the change in fair value of warrants and conversion option liability in the statements of operations. The underlying debt was paid off in March of 2018 and the $286,595 conversion option liability was written off to other income in the statements of operations.</t>
  </si>
  <si>
    <t>Balance Sheet Components</t>
  </si>
  <si>
    <t>5. Balance Sheet Components
Goodwill
The change in the carrying amount of goodwill at June 30, 2018 and December 31, 2017 was as follows:
June 30,
December 31,
2018
2017
Beginning balance
$
$
—
Goodwill acquired in conjunction with the Napo merger
—
Impairment
—
)
Ending balance
$
$
Intangible assets
Intangible assets at June 30, 2018 and December 31, 2017 consisted of the following:
June 30,
December 31,
2018
2017
Developed technology
$
$
Accumulated developed technology amortization
)
)
Developed technology, net
In process research and development
Impairment
—
)
Trademarks
Accumulated trademark amortization
)
)
Trademarks, net
Total intangible assets, net
$
$
Amortization expense was $421,667 and $843,333 in the three and six months ended June 30, 2018, respectively and $0 in the three and six months ended June 30, 2017.</t>
  </si>
  <si>
    <t>Commitments and Contingencies</t>
  </si>
  <si>
    <t>6. Commitments and Contingencies
Effective July 1, 2015, the Company leases its San Francisco, California headquarters under a non-cancelable sub-lease agreement that expires August 31, 2018. The Company provided cash deposits of $122,163, consisting of a security deposit of $29,539 and prepayment of the last three months of the lease of $92,623, which are included in prepaid expenses and other current assets on the Company’s balance sheet. Future minimum lease payments under non-cancelable operating leases as of June 30, 2018 are $62,083 due in 2018.
The Company recognizes rent expense on a straight-line basis over the non-cancelable lease period. Rent expense under the non-cancelable operating lease was $90,278 and $180,556 for the three and six months ended June 30, 2018, respectively and $90,278, and $180,556 for the three and six months ended June 30, 2017, respectively. Rent expense is included in general and administrative expense in the statements of operations.
Asset transfer and transition commitment
On September 25, 2017, Napo entered into the Termination, Asset Transfer and Transition Agreement dated September 22, 2017 with Glenmark Pharmaceuticals Ltd. (“Glenmark”). As a result of the agreement, Napo now controls commercial rights for Mytesi ® for all indications, territories and patient populations globally, and also holds commercial rights to the existing regulatory approvals for crofelemer in Brazil, Ecuador, Zimbabwe and Botswana. In exchange, Napo agrees to pay Glenmark 25% of any payment it receives from a third party to whom Napo grants a license or sublicense or with whom Napo partners in respect of, or sells or otherwise transfers any of the transferred assets, subject to certain exclusions, until Glenmark has received a total of $7 million. No payments have been made to date.
Revenue sharing commitment
On December 14, 2017, the Company announced its entry into a collaboration agreement with Seed Mena Businessmen Services LLC (“SEED”) for Equilevia™, the Company’s non-prescription, personalized, premium product for total gut health in equine athletes. According to the terms of the Agreement, the Company will pay SEED 15% of total revenue generated from any clients or partners introduced to the Company by SEED in the form of fees, commissions, payments or revenue received by the Company or its business associates or partners, and the agreed-upon revenue percentage increases to 20% after the first million dollars of revenue. In return, SEED will provide the Company access to its existing UAE network and contacts and assist the Company with any legal or financial requirements. The agreement became effective on December 13, 2017 and will continue indefinitely until terminated by either party pursuant to the terms of the Agreement. Upon termination for any reason, the Company remains obligated to make Revenue Sharing Payments to SEED until the end of 2018. No payments have been made to date.
Purchase Commitment
As of June 30, 2018, the Company had issued non-cancelable purchase orders to a vendor for $1.6 million, which will be filled in the period August through December 2018.
Legal Proceedings
On July 20, 2017, a putative class action complaint was filed in the United States District Court, Northern District of California, Civil Action No. 3:17-cv-04102, by Tony Plant (the “Plaintiff”) on behalf of shareholders of the Company who held shares on June 30, 2017 and were entitled to vote at the 2017 Special Shareholders Meeting, against the Company and certain individuals who were directors as of the date of the vote (collectively, the “Defendants”), in a matter captioned Tony Plant v. Jaguar Animal Health, Inc., et al., making claims arising under Section 14(a) and Section 20(a) of the Exchange Act and Rule 14a-9, 17 C.F.R. § 240.14a-9, promulgated thereunder by the SEC. The claims allege false and misleading information provided to investors in the Joint Proxy Statement/Prospectus on Form S-4 (File No. 333-217364) declared effective by the Commission on July 6, 2017 related to the solicitation of votes from shareholders to approve the merger and certain transactions related thereto. The Company accepted service of the complaint and summons on behalf of itself and the United States-based director Defendants on November 1, 2017. The Company has not accepted service on behalf of, and Plaintiff has not yet served, the non-U.S.-based director Defendants. On October 3, 2017, Plaintiff filed a motion seeking appointment as lead plaintiff and appointment of Monteverde &amp; Associates PC as lead counsel. That motion has been granted. Plaintiff filed an amended complaint against the Company and the United States-based director Defendants on January 10, 2018. If the Plaintiff were able to prove its allegations in this matter and to establish the damages it asserts, then an adverse ruling could have a material impact on the Company. However, the Company disputes the claims asserted in this putative class action case and is vigorously contesting the matter. The Defendants filed a motion to dismiss on March 12, 2018, for which oral arguments were held on June 14, 2018. The court has not yet ruled on the motion. The Company believes that it is not probable that an asset has been impaired or a liability has been incurred as of the date of the financial statements and the amount of any potential loss is not reasonably estimable.
Other than as described above, there are currently no claims or actions pending against us, the ultimate disposition of which could have a material adverse effect on our results of operations, financial condition or cash flows.
Contingencies
From time to time, the Company may be involved in legal proceedings (other than those noted above) arising in the ordinary course of business. The Company believes there is no litigation pending that could have, individually or in the aggregate, a material adverse effect on the financial position, results of operations or cash flows.</t>
  </si>
  <si>
    <t>Debt and Warrants</t>
  </si>
  <si>
    <t>7. Debt and Warrants
Convertible Notes
Convertible notes at June 30, 2018 and December 31, 2017 consist of the following:
June 30,
December 31,
2018
2017
February 2015 convertible notes payable
$
—
$
June 2017 convertible note payable
Napo convertible notes
$
$
Less: unamortized debt discount and debt issuance costs
)
)
Net convertible notes payable obligation
$
$
Convertible notes payable — non-current
$
$
Convertible notes payable - current
$
$
Interest expense on the convertible notes for the three and six months ended June 30, 2018 and 2017 follows:
Three Months Ended
Six Months Ended
June 30,
June 30,
2018
2017
2018
2017
February 2015 convertible note nominal interest
$
)
$
$
$
June 2017 convertible note nominal interest
—
—
June 2017 convertible note accretion of debt discount
—
—
Napo convertible note nominal interest
—
—
Total interest expense on convertible debt
$
$
$
$
Interest expense is classified as such in the statements of operations.
February 2015 Convertible Note
In February 2015, the Company issued convertible promissory notes to two accredited investors in the aggregate principal amount of $250,000. These notes were issued pursuant to the convertible note purchase agreement dated December 23, 2014. In March of 2018, the debtor agreed to accept the Company’s common stock as payment for all outstanding principal and interest. And in April of 2018, the Company issued 2,034,082 shares of common stock to pay off the principal and interest balance.
June 2017 Convertible Note
On June 29, 2017, the Company issued a secured convertible promisorry note to Chicago Venture Partners, L.P. (“CVP”) in the aggregate principal amount of $2,155,000 less an original issue discount of $425,000 and less $30,000 to cover the lender’s legal fees for net cash proceeds of $1,700,000. Interest on the outstanding balance will be paid 8% per annum from the purchase price date until the balance is paid in full. All principal and interest on the debt is due in full on August 2, 2018. Effective August 13, 2018, the Company entered into an acknowledgement agreement with CVP extending the maturity date to August 26, 2019.
The Note provides for two separate features that result in a derivative liability:
1.
Repayment of mandatory default amount upon an event of default—upon the occurrence of any event of default, the lendor may accelerate the Note resulting in the outstanding balance becoming immediately due and payable in cash; and
2.
Automatic increase in the interest rate on and during an event of default—during an event of default, the interest rate will increase to the lesser of 17% per annum or the maximum rate permitted under applicable law.
The Company computed fair values at the date of issuance of $15,000 and $5,000 for the repayment and the interest rate increase feature, respectively, using the Binomial Lattice Model, which was based on the generalized binomial option pricing formula. The $20,000 combined fair value was carved out and is included as a derivative liability on the Balance Sheet. The derviatives were revalued at December 31, 2017 using the same Model resulting in a combined fair value of $11,000. The derviatives were revalued again at June 30, 2018 using the same Model resulting in a combined fair value of $8,000. The resulting $3,000 gain is included in other income and expense in the Company’s statements of operations.
The balance of the note payable of $660,022, consisting of the $2,155,000 face value of the note less note discounts and debt issuance costs of $509,000, less the $20,000 derivative liability, less principal payments of $1,451,454, plus the accretion of the debt discount and debt issuance costs of $485,476, is included in convertible notes payable on the balance sheet.
Napo Convertible Notes
March 2017 Convertible Notes
In March 2017, Napo entered into an exchangeable Note Purchase Agreement with two lenders for the funding of face amount of $1,312,500 in two $525,000 tranches of face amount $656,250. The notes bear interest at 3% and mature on December 1, 2017. The Company assumed the notes at fair value of $1,312,500 as part of the Napo Merger.
First Amendment to Note Purchase Agreement and Notes
In December 2017, Napo amended the exchangeable note purchase agreement to extend the maturity of the first tranche and second tranche of notes to February 15, 2018 and April 1, 2018, respectively, increase the principal amount by 12%, and reduce the conversion price from $0.56 per share to $0.20 per share. The Company also issued 2,492,084 shares of common stock to the lenders in connection with this amendment to partially redeem $299,050 from the first tranche of the notes. The amended face value of the notes was $1,170,950. This amendment resulted in the Company treating the notes as having been extinguished and replaced with new notes for accounting purposes due to meeting the 10% cash flow test. The conversion option in the notes was bifurcated and accounted as a conversion option liability at its fair value as further disclosed in Note 4.
Second Amendment to Note Purchase Agreement and Notes
On February 16, 2018, Napo amended the exchangeable note purchase agreement to extend the maturity date of the Second Tranche Notes from April 1, 2018 to May 1, 2018. In addition, the Company also issued 3,783,444 shares of Common Stock to the Purchasers as repayment of the remaining $435,950 aggregate principal amount and $18,063 in accrued and unpaid interest thereon. On March 23, 2018, the Company paid off the remaining $735,000 of principal and $20,699 in interest due on the second tranche debt
December 2016 Convertible Notes
In December 2016, Napo entered into a note purchase agreement which provided for the sale of up to $12,500,000 face amount of notes and issued convertible promissory notes (the Napo December 2016 Notes) in the aggregate face amount of $2,500,000 to three lenders and received proceeds of $2,000,000 which resulted in $500,000 of original issue discount. In July 2017, Napo issued convertible promissory notes (the Napo July 2017 Notes) in the aggregate face amount of $7,500,000 to four lenders and received proceeds of $6,000,000 which resulted in $1,500,000 of original issue discount. The Napo December 2016 Notes and the Napo July 2017 Notes mature on December 30, 2019 and bear interest at 10% with interest due each six-month period after December 30, 2016. On June 30, 2017, the accrued interest of $125,338 was added to principal of the Napo December Notes, and the new principal balance became $2,625,338. Interest may be paid in cash or in the stock of Jaguar per terms of the note purchase agreement. In each one year period beginning December 30, 2016, up to one-third of the principal and accrued interest on the notes may be converted into the common stock of the merged entity at a conversion price of $0.925 per share. The Company assumed these convertible notes at fair value of $11,161,000 as part of the Napo Merger. The $1,035,661 difference between the fair value of the notes and the principal balance is being amortized over the twenty-nine (29) month period from July 31, 2017 to December 31, 2019 or $178,562 and is recorded as a contra interest expense in the statements of operations. Interest expense is paid every six months through the issuance of common stock. On March 16, 2018, $534,775 of interest accrued through January 31, 2018 and $169,950 of certain legal expenses were paid through the issuance of 4,285,423 shares of the Company’s common stock. At June 30, 2018 and December 31, 2017, the unamortized balance of the convertible note payable is $10,768,163 and $10,982,438 which are included in Convertible Long-term Debt on the balance sheet.
Long-term Debt
As of June 30, 2018 and December 31, 2017, the net Jaguar long-term debt obligation was as follows:
June 30,
December 31,
2018
2017
Debt and unpaid accrued end-of-term payment
$
—
$
Unamortized note discount
—
)
Unamortized debt issuance costs
—
)
Net debt obligation
$
—
$
Current portion of long-term debt
$
—
$
Long-term debt, net of discount
—
—
Total
$
—
$
Interest expense on the Jaguar long-term debt for the three and six months ended June 30, 2018 and 2017 was as follows:
Three Months Ended
Six Months Ended
June 30,
June 30,
2018
2017
2018
2017
Nominal interest
$
—
$
$
$
Accretion of debt discount
—
Accretion of end-of-term payment
—
Accretion of debt issuance costs
—
Total interest expense on convertible debt
$
—
$
$
$
In August 2015, the Company entered into a loan and security agreement with a lender for up to $8.0 million, which provided for an initial loan commitment of $6.0 million. The agreement has a term of three years, with interest only payments through February 29, 2016. Thereafter, principal and interest payments will be made with an interest rate of 9.9%. Additionally, there will be a balloon payment of $600,000 on August 1, 2018 (as modified in the third amendment to the Loan Agreement). This amount is being recognized over the term of the loan agreement and the effective interest rate, considering the balloon payment, is 15.0%. Proceeds to the Company were net of a $134,433 debt discount under the terms of the loan agreement.
On April 21, 2016, the loan and security was amended upon which the Company repaid $1.5 million of the debt out of restricted cash. The amendment modified the repayment amortization schedule providing a four-month period of interest only payments for the period from May through August 2016.
On July 7, 2017, the Company entered into the third amendment to the Loan Agreement upon which the Company paid $1.0 million of the outstanding loan balance, and the Lender waived the Prepayment Charge associated with such prepayment. The Third Amendment modified the repayment schedule providing a three-month period of interest only payments for the period from August 2017 through October 2017.
On March 23, 2018, the Company paid off the remaining $689,345 of principal, $4,471 of interest, and the end-of-term payment of $600,000 in cash with proceeds from the March 23, 2018 equity financing.
Notes Payable
As of June 30, 2018 and December 31, 2017, the net Jaguar short-term notes payable was as follows:
Notes Payable
June 30,
December 31,
2018
2017
December 2017 note payable
$
$
February 2018 note payable
—
March 2018 note payable
—
Less: unamortized net discount and debt issuance costs
)
)
Net convertible notes payable obligation
$
$
Interest expense on the Jaguar short-term notes payable for the three and six months ended June 30, 2018 and 2017 was as follows:
Three Months Ended
Six Months Ended
June 30,
June 30,
2018
2017
2018
2017
Nominal interest
$
$
—
$
$
—
Accretion of debt discount
—
—
Total interest expense on convertible debt
$
$
—
$
$
—
On December 8, 2017, the Company entered into a securities purchase agreement with CVP pursuant to which the Company issued a promissory note in the aggregate principal amount of $1,587,500 for an aggregate purchase price of $1,100,000. The Note carries an original issue discount of $462,500, and the initial principal balance also includes $25,000 to cover CVP’s transaction expenses. The Company will use the proceeds for general corporate purposes. The Note bears interest at the rate of 8% per annum and matures on September 8, 2018. The balance of the note payable as of June 30, 2018 of $1,463,536 consists of the $1,587,500 face value of the note less note discounts and debt issuance costs of $487,500, plus the accretion of the debt discount and debt issuance costs of $363,536, is included in notes payable in the current liabilities section of the balance sheet. Effective August 13, 2018, the Company entered into an acknowledgement with CVP extending the maturity date to August 26, 2019.
On February 26, 2018, the Company entered into a securities purchase agreement with CVP, pursuant to which the Company issued to CVP a promissory note in the aggregate principal amount of $2,240,909 for an aggregate purchase price of $1,560,000. The Note carries an original issue discount of $655,909, and the initial principal balance also includes $25,000 to cover CVP’s transaction expenses. The Company will use the proceeds for general corporate purposes and working capital. The Note bears interest at the rate of 8% per annum and matures on (i) August 26, 2019 if the Company has raised at least $12 million in equity after the issuance date of the Note (the “Redemption Start Condition”) and on or before April 1, 2018 or (ii) November 26, 2018 if the Redemption Start Condition is not satisfied on or before April 1, 2018. The balance of the note payable as of June 30, 2018 of $1,713,718 consisting of the $2,240,909 face value of the note less note discounts and debt issuance costs of $680,909, plus the accretion of the debt discount and debt issuance costs of $153,718, is included in notes payable in the current liabilities section of the balance.
On March 21, 2018, the Company entered into a securities purchase agreement with CVP, pursuant to which the Company issued to CVP a promissory note in the aggregate principal amount of $1,090,341 for an aggregate purchase price of $750,000. The Note carries an original issue discount of $315,341, and the initial principal balance also includes $25,000 to cover CVP’s transaction expenses. The Company will use the proceeds to fully repay certain prior secured and unsecured indebtedness. The Note bears interest at the rate of 8% per annum and matures on September 21, 2019. The balance of the note payable as of June 30, 2018 of $812,850 consisting of the $1,090,341 face value of the note less note discounts and debt issuance costs of $340,341, plus the accretion of the debt discount and debt issuance costs of $62,850, is included in notes payable in the current liabilities section of the balance sheet.
Since the Redemption Start Condition (i.e., the Company raised at least $12 million in equity after the issuance date of the Note) was satisfied by April 1, 2018 as a result of the consummation of the Preferred Stock Offering and Common Stock Offering, the Company and CVP agreed to amend the Notes issued to CVP on June 29, 2017, December 8, 2017 and February 26, to limit the aggregate amount that CVP is permitted to redeem on a monthly basis to $500,000, which amount is the maximum aggregate redemption amount for the Notes collectively.
Warrants
The Company’s warrant activity is summarized as follows for the six months ended June 30, 2018 and for the year ended December 31, 2017:
Six Months Ended
Year Ended
June 30,
December 31,
2018
2017
(in shares)
Beginning balance
Warrants granted
—
Warrants exercised
—
)
Warrants expired
)
)
Ending balance</t>
  </si>
  <si>
    <t>Convertible Preferred Stock</t>
  </si>
  <si>
    <t>8. Convertible Preferred Stock
In March 2018, the Company entered into a stock purchase agreement with Sagard Capital Partners, L.P. pursuant to which the Company, in a private placement, agreed to issue and sell to Sagard 5,524,926 shares of the Company’s series A convertible participating preferred stock, $0.0001 par value per share, for an aggregate purchase price of $9,199,002. Each share of preferred stock is initially convertible into nine shares of common stock at the option of the holder at an effective conversion price of $0.185 per share (based on an original price per Preferred Share of $1.665), provided that, at any time prior to the time the Company obtains stockholder approval, as required pursuant to Nasdaq Rule 5635(b) any conversion of Preferred Stock by a holder into shares of the Common Stock would be prohibited if, as a result of such conversion, the holder, together with such holder’s attribution parties, would beneficially own more than 19.99% of the total number of shares of the Common Stock issued and outstanding after giving effect to such conversion. Subject to certain limited exceptions, the shares of Preferred Stock cannot be offered, pledged or sold by Sagard for one year from the date of issuance. The conversion price is subject to certain adjustments in the event of any stock dividend, stock split, reverse stock split, combination or other similar recapitalization.
Holders of the Series A shares are entitled to participate equally and ratably with the holders of common stock shares in all dividends paid and distributions made to the holders of the common stock as if, immediately prior to each record date of the common stock, the shares of Series A then outstanding were converted into shares of common stock.
In the event of any voluntary or involuntary liquidation, dissolution or winding up of the Company or deemed liquidation event, the holders of Series A shares then outstanding shall be entitled to be paid in cash out of the assets of the Company before any payment shall be made to the holders of common stock or shares of any series or class of preferred or other capital stock then outstanding that by its terms is junior to the Series A in respect of the preferences as to distributions and payments upon such liquidation event by reason of their ownership, an amount per share of Series A equal to one times the Series A original issue price.
The redemption and liquidation value of the series A preferred stock is $12,738,822 and $9,199,002, respectively. If a Redemption Event occurs as of the Measurement Date (the later of April 30, 2021 and the date on which the Company files its Form 10-Q for the three months ending March 31, 2021, but in no event later than June 30, 2021), the holders of at least a majority of the shares of Series A then outstanding may require the Company to redeem all Series A shares at a per share purchase price equal to $2.3057; any one of the following conditions can result in a Redemption Event that is not solely within the Company’s control: Revenues attributable to the Mytesi product for the six-month period ended March 31, 2021 are less than $22.0 million or the average VWAP for the Company’s common stock for the 30 days prior to a Measurement Date is less than $1.00.
The effective conversion price is $0.185 per share while the fair value of the Company’s common stock at the commitment date was $0.205 per share based on the closing price of common stock on March 23, 2018. As a result, the Company determined that there is a Beneficial Conversion Feature (“BCF”) amounting to approximately $995,000, which is computed by taking the difference between the closing price of the stock on March 23, 2018 and the conversion price multiplied by the as if converted 49,724,334 shares (5,524,926 preferred shares multiplied by the conversion factor of 9 ). The Company’s Series A shares do not have a stated conversion date and are immediately convertible at the issuance date. As such, the Company will record an accretion of the BCF to net loss. Based on the guidance above, the Company recorded a deemed dividend charge of $995,000 for the accretion of the discount on the Series A shares. The deemed dividend was a non-cash transaction and is reflected below net loss to arrive at net loss available to common stockholders on the Company’s condensed consolidated statement of operations for the three and six months ended June 30, 2018.
The preferred stock has been classified outside of stockholders’ equity in accordance with authoritative guidance for the classification and measurement of potentially redeemable securities.</t>
  </si>
  <si>
    <t>Stockholders' Equity</t>
  </si>
  <si>
    <t>9. Stockholders’ Equity
Common Stock
On May 18, 2018, the stockholders of Jaguar approved at the 2018 Annual Meeting of Stockholders of the Company and
the Board approved, in accordance with the authority granted by the Company’s stockholders at the Annual Meeting, a 1-for-15 reverse stock split of the Company’s issued and outstanding shares of Common Stock. On May 29, 2018, the Company filed the Certificate of Second Amendment to its Certificate Of Incorporation with the Secretary of State of the State of Delaware to effect the Reverse Stock Split, effective June 1, 2018.
Also on May 18, 2018, the stockholders of the Company approved at the Annual Meeting a proposal to decrease the number of authorized shares of Common Stock to 150,000,000 shares, contingent upon the approval and effectuation of the Reverse Stock Split. On June 1, 2018, the Company filed a Certificate of Third Amendment (the “Third Amendment”) to its COI with the Secretary of State of the State of Delaware to decrease the total number of authorized shares of Common Stock so that the total number of the shares that the Company has authority to issue is 210,000,000 shares, of which 150,000,000 shares are Common Stock, 50,000,000 are non-voting common stock and 10,000,000 shares are “blank check” preferred stock.
Concurrently with the consummation of the preferred stock offering as more fully discussed in Note 10, in March 2018, the Company entered into share purchase agreements with certain institutional investors pursuant to which the Company issued 1,960,783 shares of the Company’s common stock in exhcnage for $5.0 million in cash.
As of June 30, 2018 and 2017, the Company had reserved shares of common stock for issuance as follows:
June 30,
June 30,
2018
2017
Options issued and outstanding
Inducement options issued and outstanding
—
Options available for grant
RSUs issued and outstanding
Warrants issued and outstanding
Convertible notes
Total</t>
  </si>
  <si>
    <t>Stock Incentive Plans</t>
  </si>
  <si>
    <t>10. Stock Incentive Plans
2013 Equity Incentive Plan
Effective November 1, 2013, the Company’s board of directors and sole stockholder adopted the Jaguar Health, Inc. 2013 Equity Incentive Plan (the “2013 Plan”). The 2013 Plan allows the Company’s board of directors to grant stock options, restricted stock awards and restricted stock unit awards to employees, officers, directors and consultants of the Company. Following the effective date of the IPO and after effectiveness of any grants under the 2013 Plan that were contingent on the IPO, no additional stock awards will be granted under the 2013 Plan. Outstanding grants continue to be exercisable, however any unissued shares under the plan and any forfeitures of outstanding options do not rollover to the 2014 Stock Incentive Plan. There were 33,769 option shares outstanding at June 30, 2018.
2014 Stock Incentive Plan
Effective May 12, 2015, the Company adopted the Jaguar Health, Inc. 2014 Stock Incentive Plan (“2014 Plan”). The 2014 Plan provides for the grant of options, restricted stock and restricted stock units to eligible employees, directors and consultants to purchase the Company’s common stock. The 2014 Plan that provides for automatic share increases on the first day of each fiscal year in the amount of 2% of the outstanding number of shares of the Company’s common stock on last day of the preceding calendar year. The 2014 Plan replaces the 2013 Plan except that all outstanding options under the 2013 Plan remain outstanding until exercised, cancelled or until they expire. There were 2,670,923 option shares outstanding and 402,348 option shares available for grant at June 30, 2018.
Stock Options and Restricted Stock Units (“RSUs”)
The following table summarizes incentive plan activity for the years ended June 30, 2018 and December 31, 2017:
Weighted
Weighted Average
Aggregate
Shares
Average
Remaining
Intrinsic
Available
Stock Options
RSUs
Stock Option
Contractual Life
Value
for Grant
Outstanding
Outstanding
Exercise Price
(Years)
*
Combined Incentive Plan Balance—December 31, 2017
$
$
—
Additional shares authorized
Options granted
)
Options cancelled
)
Combined Incentive Plan Balance—June 30, 2018
$
$
—
Options vested and exercisable—June 30, 2018
$
$
—
Options vested and expected to vest—June 30, 2018
$
$
—
* Fair market value of JAGX stock on June 29, 2018 was $1.42 per share.
The weighted average grant date fair value of stock options granted was $1.70 and $7.50 per share during the six months ended June 30, 2018 and 2017.
The number of option shares that vested in the six months ended June 30, 2018 and 2017 was 395,350 shares and 25,001 shares, respectively. The grant date weighted average fair value of option shares that vested in the six months ended June 30, 2018 and 2017 was $177,862 and $383,370, respectively.
No options were exercised in the six months ended June 30, 2018 and 2017.
The intrinsic value is computed as the options granted multiplied by the difference between the fair market value of the Company’s common stock of $1.42 on June 29, 2018 and the grant date stock option exercise price.
The Company also granted 209,531 of inducement options in the six months ended June 30, 2018 to new employees. The options are all non-statutory and were not issued from the 2014 Stock Plan. The weighted average fair value of the options was $1.3441 per share. No option shares vested in the six months ended June 30, 2018.
Stock-Based Compensation
The following table summarizes stock-based compensation expense related to stock options, inducement stock options and RSUs for the three and six months ended June 30, 2018 and 2017, and are included in the statements of operations as follows:
Three Months Ended
Six Months Ended
June 30,
June 30,
2018
2017
2018
2017
Research and development expense
$
$
$
$
Sales and marketing expense
General and administrative expense
Total
$
$
$
$
As of June 30, 2018, the Company had $3,483,742 of unrecognized stock-based compensation expense for options, inducement options and restricted stock units outstanding, which is expected to be recognized over a weighted-average period of 2.39 years.</t>
  </si>
  <si>
    <t>Net Loss Per Share Attributable to Common Stockholders</t>
  </si>
  <si>
    <t>11. Net Loss Per Share Attributable to Common Stockholders
The following table presents the calculation of basic and diluted net loss per common share for the three and six months ended June 30, 2018 and 2017:
Three Months Ended
Six Months Ended
June 30,
June 30,
2018
2017
2018
2017
Net loss attributable to common shareholders
$
)
$
)
$
)
$
)
Net loss per share — basic and diluted
$
)
$
)
$
)
$
)
Weighted average shares outstanding, basic and diluted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t>
  </si>
  <si>
    <t>Subsequent Events</t>
  </si>
  <si>
    <t>12. Subsequent Events
Share Purchase Agreement
Pursuant to the November 24, 2017 share purchase agreement with an investor, on July 12, 2018 the Company received $624,897 in exchange for 470,781 shares of its voting common stock.
Secured Convertible Promissory Note and Secured Promissiry Note
Effective August 13, 2018, the Company entered into an acknowledgement agreement with CVP extending the maturity date of the $2,155,000 secured convertible promissory note dated July 29, 2017 from August 2, 2018 to August 26, 2019 and also extending the maturity date of the $1,587500 secured promissory note dated December 8, 2017 from September 8, 2018 to August 26, 2019.</t>
  </si>
  <si>
    <t>Summary of Significant Accounting Policies (Policies)</t>
  </si>
  <si>
    <t>Basis of Presentation</t>
  </si>
  <si>
    <t>Basis of Present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8 and the results of operations for the three and six months ended June 30, 2018 are not necessarily indicative of the results to be expected for the entire year. These interim unaudited condensed consolidated financial statements should be read in conjunction with the consolidated financial statements and notes thereto contained in our Annual Report on Form 10-K for the year ended December 31, 2017. The condensed consolidated balance sheet at December 31, 2017 has been derived from the audited consolidated financial statements at that date, but does not include all disclosures, including notes, required by GAAP for complete financial statements.
There have been no material changes to the Company’s significant accounting policies during the three and six months ended June 30, 2018, as compared to the significant accounting policies described in Note 2 of the “Notes to Financial Statements” in the Company’s Annual Report on Form 10-K for the year ended December 31, 2017 except for the adoption of new revenue recognition standard pursuant to ASC 606 as of January 1, 2018 as described in more detail below.</t>
  </si>
  <si>
    <t>Principles of Consolidation</t>
  </si>
  <si>
    <t>Principles of Consolidation
The consolidated financial statements have been prepared in accordance with US GAAP and applicable rules and regulations of the Securities and Exchange Commission (“SEC”) and include the accounts of the Company and its wholly owned subsidiary. All inter-company transactions and balances have been eliminated in consolidation.</t>
  </si>
  <si>
    <t>Use of Estimates</t>
  </si>
  <si>
    <t>Use of Estimates
The preparation of the accompanying condensed financial statements in accordance with U.S. GAAP requires management to make estimates and assumptions that affect the reported amounts of assets and liabilities and the disclosure of contingent assets and liabilities as of the date of the condensed financial statements, and the reported amounts of revenue and expenses during the periods reported. Actual results could differ from those estimates.</t>
  </si>
  <si>
    <t>Concentrations</t>
  </si>
  <si>
    <t>Concentrations
Cash is the financial instrument that potentially subjects the Company to a concentration of credit risk as cash is deposited with a bank and cash balances are generally in excess of Federal Deposit Insurance Corporation insurance limits. The carrying value of cash approximates fair value at June 30, 2018 and December 31, 2017.
Through June 30, 2018, substantially all of the Company’s product revenue has been derived from the sale of Mytesi. The Company earned Mytesi revenue primarily from three major pharmaceutical distributors in the United States, each of which amounted to a percentage of total net revenue of at least 10%. Revenue earned from each as a percentage of total net revenue follow:
Three Months Ended
Six Months Ended
2018
2017
2018
2017
Customer 1
%
—
%
%
—
%
Customer 2
%
—
%
%
—
%
Customer 3
%
—
%
%
—
%
%
—
%
%
—
%
The Company is subject to credit risk from its accounts receivable related to its sales. The Company generally does not perform evaluations of customers’ financial condition and generally does not require collateral. The Company’s significant pharmaceutical distributors and their related accounts receivable balance as a percentage of total accounts receivable were as follows:
June 30,
December 31,
Customer 1
%
%
Customer 2
%
%
Customer 3
%
%
No other customer represented more than 10% of the Company’s accounts receivable balances as of those dates.
The Company is subject to credit risk from its inventory suppliers. The Company sources drug substance from a single supplier and drug product from a single supplier.</t>
  </si>
  <si>
    <t>Goodwill and Indefinite-lived Intangible Assets</t>
  </si>
  <si>
    <t>Goodwill and Indefinite-lived Intangible Assets
Goodwill is tested for impairment on an annual basis and in between annual tests if events or circumstances indicate that an impairment loss may have occurred. The test is based on a comparison of the reporting unit’s book value to its estimated fair market value. The Company performs the annual impairment test during the fourth quarter of each fiscal year using the opening consolidated balance sheet as of the first day of the fourth quarter, with any resulting impairment recorded in the fourth quarter of the fiscal year.
If the carrying value of a reporting unit’s net assets exceeds its fair value, the goodwill would be considered impaired and would be reduced to its fair value. The goodwill was entirely allocated to the human health reporting unit as the goodwill relates to the Napo Merger. The decline in market capitalization during the year ended December 31, 2017 was determined to be a triggering event for potential goodwill impairment. Accordingly the Company performed the goodwill impairment analysis. The Company utilized the market capitalization plus a reasonable control premium in the performance of its impairment test. The market capitalization was based on the outstanding shares and the average market share price for the 30 days prior to December 31, 2017. Based on the results of the Company’s impairment test, the Company recorded an impairment charge of $16,827,000 during the year ended December 31, 2017. If the market capitalization decreases in the future, a reasonable possibility exists that goodwill could be further impaired in the near term and that such impairment may be material to the financial statements.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is may lead to a further goodwill impairment in the future.
Acquired in-process research and development (IPR&amp;D) are intangible assets initially recognized at fair value and classified as indefinite-lived assets until the successful completion or abandonment of the associated research and development efforts. During the development period, these assets will not be amortized as charges to earnings; instead these assets will be tested for impairment on an annual basis or more frequently if impairment indicators are identified. We booked an impairment of $2,300,000 in the year ended December 31, 2017. The impairment loss is measured based on the excess of the carrying amount over the asset’s fair value. The loss resulted from the Company’s termination of the clostridium dificil infection program.</t>
  </si>
  <si>
    <t>Revenue Recognition</t>
  </si>
  <si>
    <t>Revenue Recognition
The Company recognizes revenue in accordance with ASC Topic 606, Revenue from Contracts with Customers (“ASC 606”), which was adopted on January 1, 2018, using the modified retrospective method, which was elected to apply to all active contracts as of the adoption date. Application of the modified retrospective method did not impact amounts previously reported by the Company, nor did it require a cumulative effect adjustment upon adoption, as the Company’s method of recognizing revenue under ASC 606 yielded similar results to the method utilized immediately prior to adoption. Accordingly, there was no effect to each financial statement line item as a result of applying the new revenue standard.
Practical Expedients, Elections, and Exemptions
The Company recognizes revenue in accordance with the core principal of ASC 606 or when there is a transfer of control of promised goods or services to customers in an amount that reflects the consideration that the Company expects to be entitled to in exchange for those goods or services.
The Company used a practical expedient available under ASC 606-10-65-1(f)4 that permits us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also used a practical expedient available under ASC 606-10-32-18 that permits it to not adjust the amount of consideration for the effects of a significant financing component if, at contract inception, the expected period between the transfer of promised goods or services and customer payment is one year or less.
The Company has elected to treat shipping and handling activities as fulfillment costs.
Additionally, the Company elected to record revenue net of sales and other similar taxes.
Contracts
Napo entered into a Marketing and Distribution Agreement (“M&amp;D Agreement”) with BexR Logistix, LLC (“BexR” or “Mission Pharmacal” or “Mission”), in April 2016 to appoint BexR as its distributor with the right to market and sell, and the exclusive right to distribute Mytesi (formerly Fulyzaq) in US. The term of the M&amp;D Agreement is 4 years. The M&amp;D Agreement will renew automatically for successive one year terms unless either party provides a written notice of termination not less than 90 days prior to the expiration of the initial or subsequent terms. Napo retains control of Mytesi held at Mission.
Napo sells Mytesi through Mission, who then sells Mytesi to its distributors and wholesalers — McKesson, Cardinal Health, AmerisourceBergen Drug Corporation (“ABC”), HD Smith, Smith Drug and Publix (together “Distributors”). Mission sells Mytesi to their Distributors, on behalf of Napo, under agreements executed by Mission with these Distributors and Napo abides by the terms and conditions of sales agreed to between Mission and their Distributors. Health care providers order Mytesi through pharmacies who obtain Mytesi through Mission’s Distributors. Napo considers Mission as the sales agent and the Distributors of Mission as its customers.
Mission’s Distributors are the customers of the Company with respect to purchase of Mytesi. The M&amp;D Agreement with Mission, Mission’s agreement with its Distributors and the related purchase order will together meet the contract existence criteria under ASC 606-10-25-1.
Jaguar’s Neonorm and Botanical extract products are primarily sold to distributors, who then sell the products to the end customers. Since 2014, the Company has entered into several distribution agreements with established distributors such as Animart, Vedco, VPI, RJ Matthews, Henry Schein, and Stockmen Supply to distribute the Company’s products in the United States, Japan, and China. The distribution agreements and the related purchase order together meet the contract existence criteria under ASC 606-10-25-1. Jaguar sells directly to its customers without the use of an agent.
Performance obligations
For the products sold by each of Napo and Jaguar, the single performance obligation identified above is the Company’s promise to transfer the Company’s product Mytesi to Distributors based on specified payment and shipping terms in the arrangement. Product warranties are assurance type warranties that does not represent a performance obligation.
Transaction price
For both Jaguar and Napo, the transaction price is the amount of consideration to which the Company expects to collect in exchange for transferring promised goods or services to a customer. The transaction price of Mytesi and Neonorm is the Wholesaler Aquisition Cost (“WAC”), net of discounts, returns, and price adjustments. The transaction price of the products represents a form of variable consideration for which the Company uses the expected value method to calculate the expected consideration the Company is entitled to. Historical results and management experience in estimating returns and discounts allows the Company to overcome the variable consideration constraints in its calculation of the expected consideration.
Allocate transaction price
For both Napo and Jaguar, the entire transaction price is allocated to the single performance obligaton contained in each contract.
Point in time recognition
For both Napo and Jaguar, a single performance obligation is satisfied at a point in time, upon the free on board (“FOB”) terms of each contract when control, including title and all risks, has transferred to the customer.
Disaggregation of Product Revenue
Human
Sales of Mytesi are recognized as revenue when the products are delivered to the wholesalers. Net revenues from the sale of Mytesi were $854,170 and $1,437,439 in the three and six months ended June 2018 and $0 in the same pre-merger periods in 2017.
Animal
The Company recognized Neonorm revenues of $29,676 and $61,445 for the three months ended June 30, 2018 and 2017, and $73,374 and $105,989 for the six months ended June 30, 2018 and 2017, respectively. Botanical Extract revenues were $0 in the three months ended June 30, 2018 and 2017, and $0 and $30,000 in the six months ended June 30, 2018 and 2017, respectively. Revenues are recognized upon shipment which is when title and control is transferred to the buyer . Sales of Neonorm Calf and Foal to distributors are made under agreements that may provide distributor price adjustments and rights of return under certain circumstances.</t>
  </si>
  <si>
    <t>Collaboration Revenue</t>
  </si>
  <si>
    <t>Collaboration Revenue
On January 27, 2017, the Company entered into a licensing, development, co-promotion and commercialization agreement with Elanco US Inc. (“Elanco”) to license, develop and commercialize Canalevia, the Company’s drug product candidate under investigation for treatment of acute and chemotherapy-induced diarrhea in dogs, and other drug product formulations of crofelemer for treatment of gastrointestinal diseases, conditions and symptoms in cats and other companion animals. Under the terms of the agreement, the Company received an initial non-refundable upfront payment of $2,548,689, inclusive of reimbursement of past product and development expenses of $1,048,689, which was recognized as revenue ratably over the estimated development period of one year resulting in revenue of $0 and $835,076 in the three months ended June 30, 2018 and 2017, and $177,389 and $1,582,942 in revenue in the six months ended June 30, 2018 and 2017, respectively.
On November 1, 2017, the Company received a letter from Elanco serving as formal notice of their decision to terminate the agreement by giving the Company 90 days written notice. According to the agreement, termination became effective on January 30, 2018.</t>
  </si>
  <si>
    <t>Comprehensive Loss</t>
  </si>
  <si>
    <t>Comprehensive Loss
Comprehensive loss is defined as changes in stockholders’ equity exclusive of transactions with owners (such as capital contributions and distributions). There was no difference between net loss and comprehensive loss for the three and six months ended June 30, 2018 and 2017.</t>
  </si>
  <si>
    <t>Segment Data</t>
  </si>
  <si>
    <t>Segment Data
Prior to the merger with Napo, the Company managed its operations as a single segment for the purposes of assessing performance and making operating decisions. The Company reorganized their segments to reflect the change in the organizational structure resulting from the merger with Napo. Post-merger with Napo, the Company manages its operations through two segments. The Company has two reportable segments—human health and animal health. The animal health segment is focused on developing and commercializing prescription and non-prescription products for companion and production animals. The human health segment is focused on developing and commercializing of human products and the ongoing commercialization of Mytesi™, which is approved by the U.S. FDA for the symptomatic relief of noninfectious diarrhea in adults with HIV/AIDS on antiretroviral therapy.
The Company’s reportable segments net revenues and net loss consisted of:
Three Months Ended
Six Months Ended
June 30,
June 30,
2018
2017
2018
2017
Revenue
Human Health
$
$
—
$
$
—
Animal Health
Consolidated Totals
$
$
$
$
Segment net loss
Human Health
$
)
$
—
$
)
$
—
Animal Health
)
)
)
)
Total
$
)
$
)
$
)
$
)</t>
  </si>
  <si>
    <t>Recent Accounting Pronouncements</t>
  </si>
  <si>
    <t>Recent Accounting Pronouncements
In February 2016, the FASB issued ASU 2016-02, Leases . Under the new guidance, lessees will be required to recognize substantially all leases on the balance sheet as a right-of-use asset and recognize a corresponding lease liability. The accounting applied by a lessor is largely unchanged from that applied under previous U.S. GAAP. The new standard is effective for fiscal years beginning after December 15, 2018, including interim periods within those fiscal years. We are currently evaluating the impact of this accounting standard on our financial position, results of operation or cash flows.</t>
  </si>
  <si>
    <t>Summary of Significant Accounting Policies (Tables)</t>
  </si>
  <si>
    <t>Schedule of reportable segments net revenue and net loss</t>
  </si>
  <si>
    <t>Three Months Ended
Six Months Ended
June 30,
June 30,
2018
2017
2018
2017
Revenue
Human Health
$
$
—
$
$
—
Animal Health
Consolidated Totals
$
$
$
$
Segment net loss
Human Health
$
)
$
—
$
)
$
—
Animal Health
)
)
)
)
Total
$
)
$
)
$
)
$
)</t>
  </si>
  <si>
    <t>Customer risk | Total net revenue</t>
  </si>
  <si>
    <t>Schedule of concentration risk</t>
  </si>
  <si>
    <t>Three Months Ended
Six Months Ended
2018
2017
2018
2017
Customer 1
%
—
%
%
—
%
Customer 2
%
—
%
%
—
%
Customer 3
%
—
%
%
—
%
%
—
%
%
—
%</t>
  </si>
  <si>
    <t>Credit risk | Total accounts receivable</t>
  </si>
  <si>
    <t>June 30,
December 31,
Customer 1
%
%
Customer 2
%
%
Customer 3
%
%</t>
  </si>
  <si>
    <t>Business Combination (Tables)</t>
  </si>
  <si>
    <t>Schedule of total consideration exchanged</t>
  </si>
  <si>
    <t>(Unaudited)
Fair value of Jaguar common stock
$
Fair value of Jaguar common stock warrants
Fair value of replacement restricted stock units
Fair value of replacement stock options
Cash
Effective settlement of receivable from Napo
Total consideration exchanged
$</t>
  </si>
  <si>
    <t>Schedule of purchase price allocation to assets and liabilities assumed in the transaction</t>
  </si>
  <si>
    <t>Current assets
$
Non-current assets
Identifiable intangible assets
Current liabilities
)
Convertible notes
)
Deferred tax liability
)
Net assets acquired
Goodwill on acquisition
Total consideration
$</t>
  </si>
  <si>
    <t>Schedule of unaudited proforma results</t>
  </si>
  <si>
    <t>Three Months Ended
Six Months Ended
June 30,
June 30,
2017
2017
Net sales
$
$
Net loss
$
)
$
)
Net loss per share, basic and diluted
$
)
$
)</t>
  </si>
  <si>
    <t>Fair Value Measurements (Tables)</t>
  </si>
  <si>
    <t>Summary of information about the derivative, conversion option and warrant liabilities that were measured at fair value on a recurring basis</t>
  </si>
  <si>
    <t>June 30, 2018
Level 1
Level 2
Level 3
Total
Warrant liability
$
—
$
—
$
$
Derivative liability
—
—
Conversion option liability
—
—
—
—
Total fair value
$
—
$
—
$
$
December 31, 2017
Level 1
Level 2
Level 3
Total
Warrant liability
$
—
$
—
$
$
Derivative liability
—
—
Conversion option liability
—
—
Total fair value
$
—
$
—
$
$</t>
  </si>
  <si>
    <t>Summary of change in the estimated fair value of level 3 liabilities</t>
  </si>
  <si>
    <t>Six Months Ended
Warrant
Derivative
Conversion Option
liability
Liability
Liability
Beginning fair value of level 3 liability
$
$
$
Extinguishment
—
—
)
Change in fair value of level 3 liability
)
)
Ending fair value of level 3 liability
$
$
$
—</t>
  </si>
  <si>
    <t>Balance Sheet Components (Tables)</t>
  </si>
  <si>
    <t>Schedule of change in the carrying amount of goodwill</t>
  </si>
  <si>
    <t>June 30,
December 31,
2018
2017
Beginning balance
$
$
—
Goodwill acquired in conjunction with the Napo merger
—
Impairment
—
)
Ending balance
$
$</t>
  </si>
  <si>
    <t>Schedule of intangible assets</t>
  </si>
  <si>
    <t>June 30,
December 31,
2018
2017
Developed technology
$
$
Accumulated developed technology amortization
)
)
Developed technology, net
In process research and development
Impairment
—
)
Trademarks
Accumulated trademark amortization
)
)
Trademarks, net
Total intangible assets, net
$
$</t>
  </si>
  <si>
    <t>Debt and Warrants (Tables)</t>
  </si>
  <si>
    <t>Schedule of aggregate convertible notes payable obligations</t>
  </si>
  <si>
    <t>June 30,
December 31,
2018
2017
February 2015 convertible notes payable
$
—
$
June 2017 convertible note payable
Napo convertible notes
$
$
Less: unamortized debt discount and debt issuance costs
)
)
Net convertible notes payable obligation
$
$
Convertible notes payable — non-current
$
$
Convertible notes payable - current
$
$</t>
  </si>
  <si>
    <t>Schedule of interest expense on convertible notes</t>
  </si>
  <si>
    <t>Three Months Ended
Six Months Ended
June 30,
June 30,
2018
2017
2018
2017
February 2015 convertible note nominal interest
$
)
$
$
$
June 2017 convertible note nominal interest
—
—
June 2017 convertible note accretion of debt discount
—
—
Napo convertible note nominal interest
—
—
Total interest expense on convertible debt
$
$
$
$</t>
  </si>
  <si>
    <t>Schedule of long-term debt obligation</t>
  </si>
  <si>
    <t>June 30,
December 31,
2018
2017
Debt and unpaid accrued end-of-term payment
$
—
$
Unamortized note discount
—
)
Unamortized debt issuance costs
—
)
Net debt obligation
$
—
$
Current portion of long-term debt
$
—
$
Long-term debt, net of discount
—
—
Total
$
—
$</t>
  </si>
  <si>
    <t>Schedule of interest expense on long-term debt</t>
  </si>
  <si>
    <t>Three Months Ended
Six Months Ended
June 30,
June 30,
2018
2017
2018
2017
Nominal interest
$
—
$
$
$
Accretion of debt discount
—
Accretion of end-of-term payment
—
Accretion of debt issuance costs
—
Total interest expense on convertible debt
$
—
$
$
$</t>
  </si>
  <si>
    <t>Schedule of short-term debt obligations</t>
  </si>
  <si>
    <t>Notes Payable
June 30,
December 31,
2018
2017
December 2017 note payable
$
$
February 2018 note payable
—
March 2018 note payable
—
Less: unamortized net discount and debt issuance costs
)
)
Net convertible notes payable obligation
$
$</t>
  </si>
  <si>
    <t>Schedule of interest expense on short term debt</t>
  </si>
  <si>
    <t>Three Months Ended
Six Months Ended
June 30,
June 30,
2018
2017
2018
2017
Nominal interest
$
$
—
$
$
—
Accretion of debt discount
—
—
Total interest expense on convertible debt
$
$
—
$
$
—</t>
  </si>
  <si>
    <t>Summary of warrant activity</t>
  </si>
  <si>
    <t>Six Months Ended
Year Ended
June 30,
December 31,
2018
2017
(in shares)
Beginning balance
Warrants granted
—
Warrants exercised
—
)
Warrants expired
)
)
Ending balance</t>
  </si>
  <si>
    <t>Stockholders' Equity (Tables)</t>
  </si>
  <si>
    <t>Schedule of common reserved shares of common stock for issuance</t>
  </si>
  <si>
    <t>June 30,
June 30,
2018
2017
Options issued and outstanding
Inducement options issued and outstanding
—
Options available for grant
RSUs issued and outstanding
Warrants issued and outstanding
Convertible notes
Total</t>
  </si>
  <si>
    <t>Stock Incentive Plans (Tables)</t>
  </si>
  <si>
    <t>Summary of incentive plan activity</t>
  </si>
  <si>
    <t>Weighted
Weighted Average
Aggregate
Shares
Average
Remaining
Intrinsic
Available
Stock Options
RSUs
Stock Option
Contractual Life
Value
for Grant
Outstanding
Outstanding
Exercise Price
(Years)
*
Combined Incentive Plan Balance—December 31, 2017
$
$
—
Additional shares authorized
Options granted
)
Options cancelled
)
Combined Incentive Plan Balance—June 30, 2018
$
$
—
Options vested and exercisable—June 30, 2018
$
$
—
Options vested and expected to vest—June 30, 2018
$
$
—
* Fair market value of JAGX stock on June 29, 2018 was $1.42 per share.</t>
  </si>
  <si>
    <t>Summary of stock-based compensation expense</t>
  </si>
  <si>
    <t>Three Months Ended
Six Months Ended
June 30,
June 30,
2018
2017
2018
2017
Research and development expense
$
$
$
$
Sales and marketing expense
General and administrative expense
Total
$
$
$
$</t>
  </si>
  <si>
    <t>Net Loss Per Share Attributable to Common Stockholders (Tables)</t>
  </si>
  <si>
    <t>Schedule of calculation of basic and diluted net loss per common share</t>
  </si>
  <si>
    <t>Three Months Ended
Six Months Ended
June 30,
June 30,
2018
2017
2018
2017
Net loss attributable to common shareholders
$
)
$
)
$
)
$
)
Net loss per share — basic and diluted
$
)
$
)
$
)
$
)
Weighted average shares outstanding, basic and diluted</t>
  </si>
  <si>
    <t>Organization and Business - (Details) - segment</t>
  </si>
  <si>
    <t>12 Months Ended</t>
  </si>
  <si>
    <t>Number of operations segments</t>
  </si>
  <si>
    <t>Organization and Business - Reverse stock-split and Liquidity (Details)</t>
  </si>
  <si>
    <t>May 18, 2018</t>
  </si>
  <si>
    <t>May 08, 2017shares</t>
  </si>
  <si>
    <t>Mar. 31, 2018USD ($)shares</t>
  </si>
  <si>
    <t>Jun. 30, 2016USD ($)$ / sharesshares</t>
  </si>
  <si>
    <t>Jun. 30, 2018USD ($)shares</t>
  </si>
  <si>
    <t>Dec. 31, 2017USD ($)</t>
  </si>
  <si>
    <t>Reverse stock split ratio</t>
  </si>
  <si>
    <t>Accumulated deficit | $</t>
  </si>
  <si>
    <t>Shares issued (in shares)</t>
  </si>
  <si>
    <t>Proceeds from issuance of common stock | $</t>
  </si>
  <si>
    <t>Maximum number of shares company is permitted to issue</t>
  </si>
  <si>
    <t>Maximum number of shares company is permitted to issue (as a percent)</t>
  </si>
  <si>
    <t>19.99%</t>
  </si>
  <si>
    <t>Common Stock</t>
  </si>
  <si>
    <t>Common Stock | Private investment</t>
  </si>
  <si>
    <t>Maximum committed purchase of common stock by investor | $</t>
  </si>
  <si>
    <t>Agreement term (in months)</t>
  </si>
  <si>
    <t>30 months</t>
  </si>
  <si>
    <t>Share price required to issue shares more than permitted number (in dollars per share) | $ / shares</t>
  </si>
  <si>
    <t>Summary of Significant Accounting Policies - Concentrations (Details) - item</t>
  </si>
  <si>
    <t>Total net revenue | Customer risk</t>
  </si>
  <si>
    <t>Concentration risk (as a percentage)</t>
  </si>
  <si>
    <t>90.00%</t>
  </si>
  <si>
    <t>91.00%</t>
  </si>
  <si>
    <t>Total net revenue | Customer risk | Three major pharmaceutical distributors</t>
  </si>
  <si>
    <t>Number of major distributors</t>
  </si>
  <si>
    <t>Total net revenue | Customer risk | Three major pharmaceutical distributors | Minimum</t>
  </si>
  <si>
    <t>10.00%</t>
  </si>
  <si>
    <t>Total net revenue | Customer risk | Customer 1</t>
  </si>
  <si>
    <t>34.00%</t>
  </si>
  <si>
    <t>33.00%</t>
  </si>
  <si>
    <t>Total net revenue | Customer risk | Customer 2</t>
  </si>
  <si>
    <t>29.00%</t>
  </si>
  <si>
    <t>30.00%</t>
  </si>
  <si>
    <t>Total net revenue | Customer risk | Customer 3</t>
  </si>
  <si>
    <t>27.00%</t>
  </si>
  <si>
    <t>28.00%</t>
  </si>
  <si>
    <t>Total accounts receivable | Credit risk | Customer 1</t>
  </si>
  <si>
    <t>32.00%</t>
  </si>
  <si>
    <t>31.00%</t>
  </si>
  <si>
    <t>Total accounts receivable | Credit risk | Customer 2</t>
  </si>
  <si>
    <t>35.00%</t>
  </si>
  <si>
    <t>Total accounts receivable | Credit risk | Customer 3</t>
  </si>
  <si>
    <t>26.00%</t>
  </si>
  <si>
    <t>Summary of Significant Accounting Policies - Goodwill and Indefinite-lived Intangible Assets (Details) - USD ($)</t>
  </si>
  <si>
    <t>Goodwill impairment charges</t>
  </si>
  <si>
    <t>Impairment of goodwill</t>
  </si>
  <si>
    <t>Impairment of long-lived intangible assets</t>
  </si>
  <si>
    <t>Summary of Significant Accounting Policies - Revenue Recognition (Details) - USD ($)</t>
  </si>
  <si>
    <t>Disaggregation of Revenue [Line Items]</t>
  </si>
  <si>
    <t>Practical expedient</t>
  </si>
  <si>
    <t>true</t>
  </si>
  <si>
    <t>Disaggregation of Product Revenue</t>
  </si>
  <si>
    <t>Mytesi</t>
  </si>
  <si>
    <t>Neonorm</t>
  </si>
  <si>
    <t>Botanical Extract</t>
  </si>
  <si>
    <t>Napo | M&amp;D Agreement</t>
  </si>
  <si>
    <t>Contracts</t>
  </si>
  <si>
    <t>Term of agreement</t>
  </si>
  <si>
    <t>4 years</t>
  </si>
  <si>
    <t>Term of automatic renewal of agreement</t>
  </si>
  <si>
    <t>1 year</t>
  </si>
  <si>
    <t>Term of written notice of termination</t>
  </si>
  <si>
    <t>90 days</t>
  </si>
  <si>
    <t>Summary of Significant Accounting Policies - Revenue Recognition - Collaboration Revenue (Details) - USD ($)</t>
  </si>
  <si>
    <t>Nov. 01, 2017</t>
  </si>
  <si>
    <t>Jan. 27, 2017</t>
  </si>
  <si>
    <t>Written notice period (in days)</t>
  </si>
  <si>
    <t>Elanco</t>
  </si>
  <si>
    <t>Non-refundable upfront payment received</t>
  </si>
  <si>
    <t>Product and development expense</t>
  </si>
  <si>
    <t>Estimated development period for revenue recognition (in years)</t>
  </si>
  <si>
    <t>Summary of Significant Accounting Policies - Segment Data (Details)</t>
  </si>
  <si>
    <t>Jun. 30, 2018USD ($)</t>
  </si>
  <si>
    <t>Jun. 30, 2017USD ($)</t>
  </si>
  <si>
    <t>Jun. 30, 2018USD ($)segment</t>
  </si>
  <si>
    <t>Dec. 31, 2016segment</t>
  </si>
  <si>
    <t>Number of operations segments | segment</t>
  </si>
  <si>
    <t>Number of reportable segments | segment</t>
  </si>
  <si>
    <t>Segment net loss</t>
  </si>
  <si>
    <t>Human Health</t>
  </si>
  <si>
    <t>Animal Health</t>
  </si>
  <si>
    <t>Business Combination - Total consideration exchanged (Details) - Napo</t>
  </si>
  <si>
    <t>Jul. 31, 2017USD ($)</t>
  </si>
  <si>
    <t>Total consideration exchanged</t>
  </si>
  <si>
    <t>Fair value of Jaguar common stock</t>
  </si>
  <si>
    <t>Fair value of Jaguar common stock warrants</t>
  </si>
  <si>
    <t>Fair value of replacement restricted stock units</t>
  </si>
  <si>
    <t>Fair value of replacement stock options</t>
  </si>
  <si>
    <t>Effective settlement of receivable from Napo</t>
  </si>
  <si>
    <t>Business Combination - Purchase price allocation to assets and liabilities assumed (Details) - USD ($)</t>
  </si>
  <si>
    <t>Jul. 31, 2017</t>
  </si>
  <si>
    <t>Purchase price allocation to assets and liabilities assumed</t>
  </si>
  <si>
    <t>Goodwill on acquisition</t>
  </si>
  <si>
    <t>Deferred tax asset</t>
  </si>
  <si>
    <t>Acquisition related costs</t>
  </si>
  <si>
    <t>Shares issued to creditors</t>
  </si>
  <si>
    <t>Fair value of shares issued to creditors (in shares)</t>
  </si>
  <si>
    <t>Napo</t>
  </si>
  <si>
    <t>Current assets</t>
  </si>
  <si>
    <t>Non-current assets</t>
  </si>
  <si>
    <t>Identifiable intangible assets</t>
  </si>
  <si>
    <t>Current liabilities</t>
  </si>
  <si>
    <t>Convertible notes</t>
  </si>
  <si>
    <t>Deferred tax liability</t>
  </si>
  <si>
    <t>Net assets acquired</t>
  </si>
  <si>
    <t>Total consideration</t>
  </si>
  <si>
    <t>Goodwill expected to be deductible for income tax purposes</t>
  </si>
  <si>
    <t>Napo | Developed technology</t>
  </si>
  <si>
    <t>Estimated useful life</t>
  </si>
  <si>
    <t>15 years</t>
  </si>
  <si>
    <t>Napo | Trademarks</t>
  </si>
  <si>
    <t>Business Combination - Unaudited Proforma Information (Details) - Napo - USD ($)</t>
  </si>
  <si>
    <t>Unaudited proforma results</t>
  </si>
  <si>
    <t>Net sales</t>
  </si>
  <si>
    <t>Net loss per share, basic and diluted</t>
  </si>
  <si>
    <t>Fair Value Measurements - Fair Value of Liabilities Measured on a Recurring Basis (Details) - Recurring - USD ($)</t>
  </si>
  <si>
    <t>Fair value of liabilities measured on a recurring basis</t>
  </si>
  <si>
    <t>Total fair value</t>
  </si>
  <si>
    <t>Warrant liability | Level 3</t>
  </si>
  <si>
    <t>Derivative liability | Level 3</t>
  </si>
  <si>
    <t>Conversion option liability | Level 3</t>
  </si>
  <si>
    <t>Fair Value Measurements - Estimated Fair Value of Warrant Liability (Details)</t>
  </si>
  <si>
    <t>Mar. 23, 2018$ / shares</t>
  </si>
  <si>
    <t>Dec. 31, 2017USD ($)$ / sharesshares</t>
  </si>
  <si>
    <t>Jun. 30, 2018USD ($)$ / shares</t>
  </si>
  <si>
    <t>Dec. 31, 2017USD ($)$ / shares</t>
  </si>
  <si>
    <t>Mar. 31, 2017USD ($)trancheLender</t>
  </si>
  <si>
    <t>Change in the estimated fair value of the warrant liability</t>
  </si>
  <si>
    <t>Beginning value of warrant liability</t>
  </si>
  <si>
    <t>Ending Fair value of warrant liability</t>
  </si>
  <si>
    <t>Fair Value Assumptions and Methodology for Assets and Liabilities</t>
  </si>
  <si>
    <t>Stock price (in dollars per share) | $ / shares</t>
  </si>
  <si>
    <t>Exercise price (in dollars per share) | $ / shares</t>
  </si>
  <si>
    <t>Term (in years)</t>
  </si>
  <si>
    <t>3 years 10 months 28 days</t>
  </si>
  <si>
    <t>4 years 4 months 28 days</t>
  </si>
  <si>
    <t>Volatility (as a percent)</t>
  </si>
  <si>
    <t>113.87%</t>
  </si>
  <si>
    <t>96.36%</t>
  </si>
  <si>
    <t>Risk-free interest rate (as a percent)</t>
  </si>
  <si>
    <t>2.68%</t>
  </si>
  <si>
    <t>2.14%</t>
  </si>
  <si>
    <t>Fair value of derivative liability due to repayment of mandatory default</t>
  </si>
  <si>
    <t>Fair value of derivative liability due to interest rate increase feature</t>
  </si>
  <si>
    <t>1 month 10 days</t>
  </si>
  <si>
    <t>288.16%</t>
  </si>
  <si>
    <t>Dividend yield (as a percent)</t>
  </si>
  <si>
    <t>0.00%</t>
  </si>
  <si>
    <t>1.69%</t>
  </si>
  <si>
    <t>Conversion price (in dollars per share) | $ / shares</t>
  </si>
  <si>
    <t>Conversion option liability | Minimum</t>
  </si>
  <si>
    <t>1 month 17 days</t>
  </si>
  <si>
    <t>86.29%</t>
  </si>
  <si>
    <t>1.28%</t>
  </si>
  <si>
    <t>Conversion option liability | Maximum</t>
  </si>
  <si>
    <t>3 months</t>
  </si>
  <si>
    <t>160.78%</t>
  </si>
  <si>
    <t>1.39%</t>
  </si>
  <si>
    <t>Conversion option liability | Exchangeable note purchase agreement</t>
  </si>
  <si>
    <t>Issuance of common stock in exchange for services (in shares) | shares</t>
  </si>
  <si>
    <t>Partial redemption of convertible notes</t>
  </si>
  <si>
    <t>Napo | Exchangeable note purchase agreement</t>
  </si>
  <si>
    <t>Number of lenders | Lender</t>
  </si>
  <si>
    <t>Notes payable</t>
  </si>
  <si>
    <t>Value of each tranche</t>
  </si>
  <si>
    <t>Face amount of each tranche</t>
  </si>
  <si>
    <t>Napo | Conversion option liability | Exchangeable note purchase agreement</t>
  </si>
  <si>
    <t>Number of tranches | tranche</t>
  </si>
  <si>
    <t>Percent of increase in the principal amount</t>
  </si>
  <si>
    <t>12.00%</t>
  </si>
  <si>
    <t>Level 3 | Recurring | Warrant liability</t>
  </si>
  <si>
    <t>Beginning fair value of level 3 liability</t>
  </si>
  <si>
    <t>Change in fair value of level 3 liability</t>
  </si>
  <si>
    <t>Ending fair value of level 3 liability</t>
  </si>
  <si>
    <t>Level 3 | Recurring | Derivative liability</t>
  </si>
  <si>
    <t>Issuance</t>
  </si>
  <si>
    <t>Level 3 | Recurring | Conversion option liability</t>
  </si>
  <si>
    <t>Extinguishment</t>
  </si>
  <si>
    <t>Balance Sheet Components - Goodwill (Details)</t>
  </si>
  <si>
    <t>Goodwill acquired in conjunction with the Napo merger</t>
  </si>
  <si>
    <t>Impairment</t>
  </si>
  <si>
    <t>Goodwill at end of the period</t>
  </si>
  <si>
    <t>Balance Sheet Components - Intangible assets (Details) - USD ($)</t>
  </si>
  <si>
    <t>Intangible assets</t>
  </si>
  <si>
    <t>Total intangible assets, net</t>
  </si>
  <si>
    <t>Amortization expense</t>
  </si>
  <si>
    <t>Developed technology</t>
  </si>
  <si>
    <t>Total intangible assets</t>
  </si>
  <si>
    <t>Less: Accumulated amortization</t>
  </si>
  <si>
    <t>In process research and development</t>
  </si>
  <si>
    <t>Trademarks</t>
  </si>
  <si>
    <t>Commitments and Contingencies - Operating Leases (Details) - USD ($)</t>
  </si>
  <si>
    <t>Dec. 14, 2017</t>
  </si>
  <si>
    <t>Sep. 25, 2017</t>
  </si>
  <si>
    <t>Jul. 01, 2015</t>
  </si>
  <si>
    <t>Cash deposits under non-cancelable sub-lease agreement</t>
  </si>
  <si>
    <t>Security deposit under non-cancelable sub-lease agreement</t>
  </si>
  <si>
    <t>Future minimum lease payments under non-cancellable operating leases</t>
  </si>
  <si>
    <t>Future minimum lease payments due in 2018</t>
  </si>
  <si>
    <t>Percentage of amount received to be paid to Glenmark</t>
  </si>
  <si>
    <t>25.00%</t>
  </si>
  <si>
    <t>Maximum amount to be received by Glenmark</t>
  </si>
  <si>
    <t>Non-cancelable purchase orders</t>
  </si>
  <si>
    <t>SEED</t>
  </si>
  <si>
    <t>Percentage of revenue sharing commitment</t>
  </si>
  <si>
    <t>15.00%</t>
  </si>
  <si>
    <t>Percentage of revenue sharing commitment after first million dollars of revenue</t>
  </si>
  <si>
    <t>20.00%</t>
  </si>
  <si>
    <t>Prepayment of last three months lease payments</t>
  </si>
  <si>
    <t>Rent expense under non-cancelable operating lease</t>
  </si>
  <si>
    <t>Debt and Warrants - Convertible Notes (Details) - USD ($)</t>
  </si>
  <si>
    <t>Convertible notes payable, Gross</t>
  </si>
  <si>
    <t>Less: unamortized debt discount and debt issuance costs</t>
  </si>
  <si>
    <t>Net convertible notes payable obligation</t>
  </si>
  <si>
    <t>Convertible notes payable - non-current</t>
  </si>
  <si>
    <t>Convertible notes payable - current</t>
  </si>
  <si>
    <t>Total interest expense on convertible debt</t>
  </si>
  <si>
    <t>February 2015 Convertible Note</t>
  </si>
  <si>
    <t>Nominal interest</t>
  </si>
  <si>
    <t>June 2017 Convertible Note</t>
  </si>
  <si>
    <t>Accretion of debt discount</t>
  </si>
  <si>
    <t>Debt and Warrants - February 2015 Convertible Note (Details)</t>
  </si>
  <si>
    <t>1 Months Ended</t>
  </si>
  <si>
    <t>Apr. 30, 2018shares</t>
  </si>
  <si>
    <t>Feb. 28, 2015USD ($)item</t>
  </si>
  <si>
    <t>Number of accredited investors | item</t>
  </si>
  <si>
    <t>Notes payable | $</t>
  </si>
  <si>
    <t>Convertible promissory note issued to Serious Change II LP</t>
  </si>
  <si>
    <t>Share issued for principal and interest payment | shares</t>
  </si>
  <si>
    <t>Debt and Warrants - June 2017 Convertible Note (Details) - USD ($)</t>
  </si>
  <si>
    <t>Jun. 29, 2017</t>
  </si>
  <si>
    <t>Unamortized note discount</t>
  </si>
  <si>
    <t>Debt legal fee</t>
  </si>
  <si>
    <t>Interest rate (as a percent)</t>
  </si>
  <si>
    <t>8.00%</t>
  </si>
  <si>
    <t>Automatic increase in interest rate at the event of default</t>
  </si>
  <si>
    <t>17.00%</t>
  </si>
  <si>
    <t>June 2017 Convertible Note | Other income and expense</t>
  </si>
  <si>
    <t>June 2017 Convertible Note | Current liabilities</t>
  </si>
  <si>
    <t>Additional financing costs</t>
  </si>
  <si>
    <t>Principal and interest paid on debt</t>
  </si>
  <si>
    <t>Accretion of debt discount and debt issuance costs</t>
  </si>
  <si>
    <t>Debt and Warrants - March 2017 Convertible Notes (Details) - Napo - Exchangeable note purchase agreement</t>
  </si>
  <si>
    <t>Mar. 31, 2017USD ($)</t>
  </si>
  <si>
    <t>3.00%</t>
  </si>
  <si>
    <t>Fair value of notes</t>
  </si>
  <si>
    <t>Debt and Warrants - Amendment to Note Purchase Agreement and Notes (Details) - USD ($)</t>
  </si>
  <si>
    <t>Mar. 23, 2018</t>
  </si>
  <si>
    <t>Feb. 16, 2018</t>
  </si>
  <si>
    <t>Nov. 30, 2017</t>
  </si>
  <si>
    <t>Conversion price (in dollars per share)</t>
  </si>
  <si>
    <t>Strike price (in dollars per share)</t>
  </si>
  <si>
    <t>Second Amendment to Note Purchase Agreement and Notes | Napo</t>
  </si>
  <si>
    <t>Accrued interest on notes payable</t>
  </si>
  <si>
    <t>Principal paid</t>
  </si>
  <si>
    <t>Interest paid</t>
  </si>
  <si>
    <t>Second Amendment to Note Purchase Agreement and Notes | Conversion option liability | Napo</t>
  </si>
  <si>
    <t>Increase to the fair value of the conversion option liability</t>
  </si>
  <si>
    <t>Conversion option liability written off</t>
  </si>
  <si>
    <t>Convertible note purchase agreement | Napo</t>
  </si>
  <si>
    <t>Convertible note purchase agreement | First Amendment to Note Purchase Agreement and Notes</t>
  </si>
  <si>
    <t>Debt and Warrants - December 2016 Convertible Notes (Details)</t>
  </si>
  <si>
    <t>Mar. 16, 2018USD ($)shares</t>
  </si>
  <si>
    <t>Jul. 31, 2017USD ($)Lender</t>
  </si>
  <si>
    <t>Dec. 31, 2016USD ($)$ / sharesLender</t>
  </si>
  <si>
    <t>Jun. 30, 2016shares</t>
  </si>
  <si>
    <t>Mar. 31, 2018USD ($)</t>
  </si>
  <si>
    <t>Shares issued (in shares) | shares</t>
  </si>
  <si>
    <t>Napo | December 2016 Convertible Notes</t>
  </si>
  <si>
    <t>Revised principal value of debt</t>
  </si>
  <si>
    <t>Annual percentage of conversion</t>
  </si>
  <si>
    <t>Difference between the fair value of the notes and the principal balance</t>
  </si>
  <si>
    <t>Amortization period of such difference amount</t>
  </si>
  <si>
    <t>29 months</t>
  </si>
  <si>
    <t>Contra interest expenses</t>
  </si>
  <si>
    <t>Interest Payable</t>
  </si>
  <si>
    <t>Napo | December 2016 Convertible Notes | Convertible Long-term Debt</t>
  </si>
  <si>
    <t>Unamortized balance of notes payable</t>
  </si>
  <si>
    <t>Napo | Convertible note purchase agreement</t>
  </si>
  <si>
    <t>Debt instrument, frequency of periodic payment</t>
  </si>
  <si>
    <t>six-month</t>
  </si>
  <si>
    <t>Accrued interest capitalized to principal of debt</t>
  </si>
  <si>
    <t>Napo | Convertible promissory notes, July 2017</t>
  </si>
  <si>
    <t>Debt and Warrants - Long-term Debt (Details) - USD ($)</t>
  </si>
  <si>
    <t>Aug. 01, 2018</t>
  </si>
  <si>
    <t>Jul. 07, 2017</t>
  </si>
  <si>
    <t>Apr. 21, 2016</t>
  </si>
  <si>
    <t>Aug. 31, 2015</t>
  </si>
  <si>
    <t>Oct. 31, 2017</t>
  </si>
  <si>
    <t>Aug. 31, 2016</t>
  </si>
  <si>
    <t>Mar. 01, 2016</t>
  </si>
  <si>
    <t>Long-term debt</t>
  </si>
  <si>
    <t>Long-term debt, net of discount</t>
  </si>
  <si>
    <t>Interest-only payments, term</t>
  </si>
  <si>
    <t>4 months</t>
  </si>
  <si>
    <t>Loan and security agreement</t>
  </si>
  <si>
    <t>Debt and unpaid accrued end-of-term payment</t>
  </si>
  <si>
    <t>Unamortized debt issuance costs</t>
  </si>
  <si>
    <t>Accretion of end-of-term payment</t>
  </si>
  <si>
    <t>Accretion of debt issuance costs</t>
  </si>
  <si>
    <t>Stand-by line of credit</t>
  </si>
  <si>
    <t>Initial loan commitment</t>
  </si>
  <si>
    <t>3 years</t>
  </si>
  <si>
    <t>9.90%</t>
  </si>
  <si>
    <t>Effective interest rate</t>
  </si>
  <si>
    <t>Repayment of loan from restricted cash</t>
  </si>
  <si>
    <t>Loan and security agreement | Forecast</t>
  </si>
  <si>
    <t>Balloon amount payable on August 1, 2018</t>
  </si>
  <si>
    <t>Third Amendment</t>
  </si>
  <si>
    <t>Cash proceeds</t>
  </si>
  <si>
    <t>Debt and Warrants - Notes Payable(Details) - USD ($)</t>
  </si>
  <si>
    <t>Short-term debt</t>
  </si>
  <si>
    <t>Short-term notes payable</t>
  </si>
  <si>
    <t>December 2017 note payable | Short-term notes payable</t>
  </si>
  <si>
    <t>February 2018 note payable | Short-term notes payable</t>
  </si>
  <si>
    <t>March 2018 note payable | Short-term notes payable</t>
  </si>
  <si>
    <t>Debt and Warrants - Securities Purchase Agreement (Details) - USD ($)</t>
  </si>
  <si>
    <t>Mar. 21, 2018</t>
  </si>
  <si>
    <t>Feb. 26, 2018</t>
  </si>
  <si>
    <t>Dec. 08, 2017</t>
  </si>
  <si>
    <t>Original issue discount</t>
  </si>
  <si>
    <t>March 2018 note payable | Redemption Start Condition is satisfied by April 1, 2018</t>
  </si>
  <si>
    <t>Minimum amount of equity required under condition</t>
  </si>
  <si>
    <t>March 2018 note payable | Chicago Venture Partners, L.P. | Redemption Start Condition is satisfied by April 1, 2018</t>
  </si>
  <si>
    <t>Maximum aggregate redemption amount</t>
  </si>
  <si>
    <t>Securities Purchase Agreement | Promissory Note, December 08, 2017</t>
  </si>
  <si>
    <t>Aggregate purchase price</t>
  </si>
  <si>
    <t>Transaction expenses</t>
  </si>
  <si>
    <t>Securities Purchase Agreement | Promissory Note, December 08, 2017 | Current liabilities</t>
  </si>
  <si>
    <t>Securities Purchase Agreement | February 2018 note payable</t>
  </si>
  <si>
    <t>Proceeds from issuance of notes payable, net</t>
  </si>
  <si>
    <t>Minimum amount of equity raised to repay the Notes payable</t>
  </si>
  <si>
    <t>Securities Purchase Agreement | February 2018 note payable | Chicago Venture Partners, L.P.</t>
  </si>
  <si>
    <t>Securities Purchase Agreement | March 2018 note payable</t>
  </si>
  <si>
    <t>Securities Purchase Agreement | March 2018 note payable | Chicago Venture Partners, L.P.</t>
  </si>
  <si>
    <t>Debt and Warrants - Warrants (Details) - shares</t>
  </si>
  <si>
    <t>Warrant Activity</t>
  </si>
  <si>
    <t>Warrants outstanding at beginning of period</t>
  </si>
  <si>
    <t>Warrants granted</t>
  </si>
  <si>
    <t>Warrants exercised</t>
  </si>
  <si>
    <t>Warrants expired</t>
  </si>
  <si>
    <t>Warrants outstanding at end of period</t>
  </si>
  <si>
    <t>Convertible Preferred Stock (Details) - USD ($)</t>
  </si>
  <si>
    <t>Mar. 31, 2018</t>
  </si>
  <si>
    <t>Jun. 30, 2016</t>
  </si>
  <si>
    <t>Mar. 31, 2021</t>
  </si>
  <si>
    <t>Liquidation value</t>
  </si>
  <si>
    <t>Mytesi | Forecast | Maximum</t>
  </si>
  <si>
    <t>Average VWAP of common stock for the 30 days prior to Measurement Date</t>
  </si>
  <si>
    <t>Series A convertible participating preferred stock</t>
  </si>
  <si>
    <t>Stock price (in dollars per share)</t>
  </si>
  <si>
    <t>Beneficial Conversion Feature</t>
  </si>
  <si>
    <t>Issuance of common stock in exchange for redemption of convertible preferred stock (in shares)</t>
  </si>
  <si>
    <t>Redemption value</t>
  </si>
  <si>
    <t>Redemption price per share</t>
  </si>
  <si>
    <t>Sagard Capital Partners, L.P. | Series A convertible participating preferred stock</t>
  </si>
  <si>
    <t>Conversion ratio</t>
  </si>
  <si>
    <t>Effective conversion price</t>
  </si>
  <si>
    <t>Original price per share</t>
  </si>
  <si>
    <t>Minimum holding percent of the shares after conversion</t>
  </si>
  <si>
    <t>Second Amendment to Note Purchase Agreement and Notes | Sagard Capital Partners, L.P. | Series A convertible participating preferred stock | Private Placement</t>
  </si>
  <si>
    <t>Preferred stock, par value (in dollars per share)</t>
  </si>
  <si>
    <t>Amount of shares issued</t>
  </si>
  <si>
    <t>Stockholders' Equity (Details)</t>
  </si>
  <si>
    <t>May 18, 2018shares</t>
  </si>
  <si>
    <t>Jun. 01, 2018shares</t>
  </si>
  <si>
    <t>Dec. 31, 2017shares</t>
  </si>
  <si>
    <t>Jun. 30, 2017shares</t>
  </si>
  <si>
    <t>Net proceeds from issuance of common stock | $</t>
  </si>
  <si>
    <t>Shares of common stock reserved for issuance</t>
  </si>
  <si>
    <t>Options issued and outstanding</t>
  </si>
  <si>
    <t>Options available for grant</t>
  </si>
  <si>
    <t>RSUs issued and outstanding</t>
  </si>
  <si>
    <t>Warrants issued and outstanding</t>
  </si>
  <si>
    <t>Inducement options</t>
  </si>
  <si>
    <t>Blank check preferred stock</t>
  </si>
  <si>
    <t>Stock Incentive Plans - Summary of Stock Incentive Plans (Details) - USD ($)</t>
  </si>
  <si>
    <t>May 12, 2015</t>
  </si>
  <si>
    <t>Dec. 31, 2013</t>
  </si>
  <si>
    <t>Jun. 29, 2018</t>
  </si>
  <si>
    <t>Shares Available for Grant</t>
  </si>
  <si>
    <t>Ending balance (in shares)</t>
  </si>
  <si>
    <t>Stock Options Outstanding</t>
  </si>
  <si>
    <t>RSUs Outstanding</t>
  </si>
  <si>
    <t>Options vested, exercisable and expected to vest</t>
  </si>
  <si>
    <t>Weighted average grant date fair value of stock options granted (in dollars per share)</t>
  </si>
  <si>
    <t>Number of options vested (in shares)</t>
  </si>
  <si>
    <t>Fair value of options vested on grant date</t>
  </si>
  <si>
    <t>Options granted (in shares)</t>
  </si>
  <si>
    <t>Share Price</t>
  </si>
  <si>
    <t>2013 Plan</t>
  </si>
  <si>
    <t>Option shares outstanding</t>
  </si>
  <si>
    <t>2013 Plan | Stock options</t>
  </si>
  <si>
    <t>2014 Plan</t>
  </si>
  <si>
    <t>Beginning balance (in shares)</t>
  </si>
  <si>
    <t>Additional shares authorized (in shares)</t>
  </si>
  <si>
    <t>Options cancelled (in shares)</t>
  </si>
  <si>
    <t>Weighted Average Stock Option Exercise Price</t>
  </si>
  <si>
    <t>Beginning balance (in dollars per share)</t>
  </si>
  <si>
    <t>Ending balance (in dollars per share)</t>
  </si>
  <si>
    <t>Weighted Average Remaining Contractual Life (Years)</t>
  </si>
  <si>
    <t>1 year 7 months 24 days</t>
  </si>
  <si>
    <t>8 years 3 months 22 days</t>
  </si>
  <si>
    <t>Options vested and exercisable (in shares)</t>
  </si>
  <si>
    <t>Options vested and exercisable (in dollars per share)</t>
  </si>
  <si>
    <t>Options vested and exercisable (in years)</t>
  </si>
  <si>
    <t>2 years 9 months 11 days</t>
  </si>
  <si>
    <t>Options vested and expected to vest (in shares)</t>
  </si>
  <si>
    <t>Options vested and expected to vest (in dollars per share)</t>
  </si>
  <si>
    <t>Options vested and expected to vest (in years)</t>
  </si>
  <si>
    <t>9 years 5 months 9 days</t>
  </si>
  <si>
    <t>2014 Plan | Stock options</t>
  </si>
  <si>
    <t>Increase in share reserve based on outstanding number of shares (as a percent)</t>
  </si>
  <si>
    <t>2.00%</t>
  </si>
  <si>
    <t>Stock Incentive Plans - Stock-Based Compensation (Details) - USD ($)</t>
  </si>
  <si>
    <t>Total stock-based compensation expense</t>
  </si>
  <si>
    <t>Stock options and RSUs</t>
  </si>
  <si>
    <t>Unrecognized stock-based compensation expense</t>
  </si>
  <si>
    <t>Expected weighted average period to be recognized</t>
  </si>
  <si>
    <t>2 years 4 months 21 days</t>
  </si>
  <si>
    <t>Net Loss Per Share Attributable to Common Stockholders- Calculation (Details) - USD ($)</t>
  </si>
  <si>
    <t>Calculation of basic and diluted net loss per common share</t>
  </si>
  <si>
    <t>Net loss attributable to common stockholders</t>
  </si>
  <si>
    <t>Subsequent Events (Details) - USD ($)</t>
  </si>
  <si>
    <t>Jul. 12, 2018</t>
  </si>
  <si>
    <t>Proceeds from issuance of common stock</t>
  </si>
  <si>
    <t>Subsequent event | July 2017 Convertible Promissory Note</t>
  </si>
  <si>
    <t>Subsequent event | December 2017 Promissory Note</t>
  </si>
  <si>
    <t>Subsequent event |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5856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9528103</v>
      </c>
    </row>
    <row r="15" spans="1:3">
      <c r="A15" s="3" t="s">
        <v>24</v>
      </c>
    </row>
    <row r="16" spans="1:3">
      <c r="A16" s="3" t="s">
        <v>23</v>
      </c>
      <c r="C16" s="4" t="n">
        <v>40301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v>
      </c>
      <c r="B1" s="2" t="s">
        <v>2</v>
      </c>
      <c r="C1" s="2" t="s">
        <v>26</v>
      </c>
      <c r="D1" s="2" t="s">
        <v>27</v>
      </c>
    </row>
    <row r="2" spans="1:4">
      <c r="A2" s="6" t="s">
        <v>28</v>
      </c>
    </row>
    <row r="3" spans="1:4">
      <c r="A3" s="3" t="s">
        <v>29</v>
      </c>
      <c r="B3" s="7" t="n">
        <v>2411473</v>
      </c>
      <c r="C3" s="7" t="n">
        <v>520698</v>
      </c>
    </row>
    <row r="4" spans="1:4">
      <c r="A4" s="3" t="s">
        <v>30</v>
      </c>
      <c r="B4" s="4" t="n">
        <v>0</v>
      </c>
      <c r="C4" s="4" t="n">
        <v>239169</v>
      </c>
    </row>
    <row r="5" spans="1:4">
      <c r="A5" s="3" t="s">
        <v>31</v>
      </c>
      <c r="B5" s="4" t="n">
        <v>583612</v>
      </c>
      <c r="C5" s="4" t="n">
        <v>467658</v>
      </c>
    </row>
    <row r="6" spans="1:4">
      <c r="A6" s="3" t="s">
        <v>32</v>
      </c>
      <c r="B6" s="4" t="n">
        <v>70456</v>
      </c>
      <c r="C6" s="4" t="n">
        <v>1380</v>
      </c>
    </row>
    <row r="7" spans="1:4">
      <c r="A7" s="3" t="s">
        <v>33</v>
      </c>
      <c r="B7" s="4" t="n">
        <v>2844505</v>
      </c>
      <c r="C7" s="4" t="n">
        <v>2072817</v>
      </c>
    </row>
    <row r="8" spans="1:4">
      <c r="A8" s="3" t="s">
        <v>34</v>
      </c>
      <c r="B8" s="4" t="n">
        <v>966084</v>
      </c>
      <c r="C8" s="4" t="n">
        <v>497373</v>
      </c>
    </row>
    <row r="9" spans="1:4">
      <c r="A9" s="3" t="s">
        <v>35</v>
      </c>
      <c r="B9" s="4" t="n">
        <v>6876130</v>
      </c>
      <c r="C9" s="4" t="n">
        <v>3799095</v>
      </c>
    </row>
    <row r="10" spans="1:4">
      <c r="A10" s="3" t="s">
        <v>36</v>
      </c>
      <c r="B10" s="4" t="n">
        <v>1198424</v>
      </c>
      <c r="C10" s="4" t="n">
        <v>1222068</v>
      </c>
    </row>
    <row r="11" spans="1:4">
      <c r="A11" s="3" t="s">
        <v>37</v>
      </c>
      <c r="B11" s="4" t="n">
        <v>5210821</v>
      </c>
      <c r="C11" s="4" t="n">
        <v>5210821</v>
      </c>
    </row>
    <row r="12" spans="1:4">
      <c r="A12" s="3" t="s">
        <v>38</v>
      </c>
      <c r="B12" s="4" t="n">
        <v>32553889</v>
      </c>
      <c r="C12" s="4" t="n">
        <v>33397222</v>
      </c>
    </row>
    <row r="13" spans="1:4">
      <c r="A13" s="3" t="s">
        <v>39</v>
      </c>
      <c r="B13" s="4" t="n">
        <v>317000</v>
      </c>
    </row>
    <row r="14" spans="1:4">
      <c r="A14" s="3" t="s">
        <v>40</v>
      </c>
      <c r="B14" s="4" t="n">
        <v>46156264</v>
      </c>
      <c r="C14" s="4" t="n">
        <v>43629206</v>
      </c>
    </row>
    <row r="15" spans="1:4">
      <c r="A15" s="6" t="s">
        <v>41</v>
      </c>
    </row>
    <row r="16" spans="1:4">
      <c r="A16" s="3" t="s">
        <v>42</v>
      </c>
      <c r="B16" s="4" t="n">
        <v>5000748</v>
      </c>
      <c r="C16" s="4" t="n">
        <v>7354932</v>
      </c>
    </row>
    <row r="17" spans="1:4">
      <c r="A17" s="3" t="s">
        <v>43</v>
      </c>
      <c r="B17" s="4" t="n">
        <v>0</v>
      </c>
      <c r="C17" s="4" t="n">
        <v>177389</v>
      </c>
    </row>
    <row r="18" spans="1:4">
      <c r="A18" s="3" t="s">
        <v>44</v>
      </c>
      <c r="B18" s="4" t="n">
        <v>2636460</v>
      </c>
      <c r="C18" s="4" t="n">
        <v>2204133</v>
      </c>
    </row>
    <row r="19" spans="1:4">
      <c r="A19" s="3" t="s">
        <v>45</v>
      </c>
      <c r="B19" s="4" t="n">
        <v>74471</v>
      </c>
      <c r="C19" s="4" t="n">
        <v>103860</v>
      </c>
    </row>
    <row r="20" spans="1:4">
      <c r="A20" s="3" t="s">
        <v>46</v>
      </c>
      <c r="B20" s="4" t="n">
        <v>8000</v>
      </c>
      <c r="C20" s="4" t="n">
        <v>11000</v>
      </c>
    </row>
    <row r="21" spans="1:4">
      <c r="A21" s="3" t="s">
        <v>47</v>
      </c>
      <c r="B21" s="4" t="n">
        <v>0</v>
      </c>
      <c r="C21" s="4" t="n">
        <v>111841</v>
      </c>
    </row>
    <row r="22" spans="1:4">
      <c r="A22" s="3" t="s">
        <v>48</v>
      </c>
      <c r="B22" s="4" t="n">
        <v>660022</v>
      </c>
      <c r="C22" s="4" t="n">
        <v>2672215</v>
      </c>
    </row>
    <row r="23" spans="1:4">
      <c r="A23" s="3" t="s">
        <v>49</v>
      </c>
      <c r="B23" s="4" t="n">
        <v>3990104</v>
      </c>
      <c r="C23" s="4" t="n">
        <v>1141153</v>
      </c>
    </row>
    <row r="24" spans="1:4">
      <c r="A24" s="3" t="s">
        <v>50</v>
      </c>
      <c r="B24" s="4" t="n">
        <v>0</v>
      </c>
      <c r="C24" s="4" t="n">
        <v>1609244</v>
      </c>
    </row>
    <row r="25" spans="1:4">
      <c r="A25" s="3" t="s">
        <v>51</v>
      </c>
      <c r="B25" s="4" t="n">
        <v>12369805</v>
      </c>
      <c r="C25" s="4" t="n">
        <v>15385767</v>
      </c>
    </row>
    <row r="26" spans="1:4">
      <c r="A26" s="3" t="s">
        <v>52</v>
      </c>
      <c r="B26" s="4" t="n">
        <v>10768163</v>
      </c>
      <c r="C26" s="4" t="n">
        <v>10982437</v>
      </c>
    </row>
    <row r="27" spans="1:4">
      <c r="A27" s="3" t="s">
        <v>53</v>
      </c>
      <c r="B27" s="4" t="n">
        <v>23137968</v>
      </c>
      <c r="C27" s="4" t="n">
        <v>26368204</v>
      </c>
    </row>
    <row r="28" spans="1:4">
      <c r="A28" s="3" t="s">
        <v>54</v>
      </c>
      <c r="B28" s="3" t="s">
        <v>55</v>
      </c>
      <c r="C28" s="3" t="s">
        <v>55</v>
      </c>
    </row>
    <row r="29" spans="1:4">
      <c r="A29" s="3" t="s">
        <v>56</v>
      </c>
      <c r="B29" s="4" t="n">
        <v>9000002</v>
      </c>
      <c r="C29" s="4" t="n">
        <v>0</v>
      </c>
    </row>
    <row r="30" spans="1:4">
      <c r="A30" s="6" t="s">
        <v>57</v>
      </c>
    </row>
    <row r="31" spans="1:4">
      <c r="A31" s="3" t="s">
        <v>58</v>
      </c>
      <c r="B31" s="4" t="n">
        <v>89771932</v>
      </c>
      <c r="C31" s="4" t="n">
        <v>79661044</v>
      </c>
    </row>
    <row r="32" spans="1:4">
      <c r="A32" s="3" t="s">
        <v>59</v>
      </c>
      <c r="B32" s="4" t="n">
        <v>-75758542</v>
      </c>
      <c r="C32" s="4" t="n">
        <v>-62404722</v>
      </c>
    </row>
    <row r="33" spans="1:4">
      <c r="A33" s="3" t="s">
        <v>60</v>
      </c>
      <c r="B33" s="4" t="n">
        <v>14018294</v>
      </c>
      <c r="C33" s="4" t="n">
        <v>17261002</v>
      </c>
    </row>
    <row r="34" spans="1:4">
      <c r="A34" s="3" t="s">
        <v>61</v>
      </c>
      <c r="B34" s="4" t="n">
        <v>46156264</v>
      </c>
      <c r="C34" s="4" t="n">
        <v>43629206</v>
      </c>
    </row>
    <row r="35" spans="1:4">
      <c r="A35" s="3" t="s">
        <v>22</v>
      </c>
    </row>
    <row r="36" spans="1:4">
      <c r="A36" s="6" t="s">
        <v>57</v>
      </c>
    </row>
    <row r="37" spans="1:4">
      <c r="A37" s="3" t="s">
        <v>62</v>
      </c>
      <c r="B37" s="4" t="n">
        <v>874</v>
      </c>
      <c r="C37" s="4" t="n">
        <v>418</v>
      </c>
    </row>
    <row r="38" spans="1:4">
      <c r="A38" s="3" t="s">
        <v>24</v>
      </c>
    </row>
    <row r="39" spans="1:4">
      <c r="A39" s="6" t="s">
        <v>57</v>
      </c>
    </row>
    <row r="40" spans="1:4">
      <c r="A40" s="3" t="s">
        <v>62</v>
      </c>
      <c r="B40" s="7" t="n">
        <v>4030</v>
      </c>
      <c r="C40" s="7" t="n">
        <v>4262</v>
      </c>
    </row>
    <row r="41" spans="1:4"/>
    <row r="42" spans="1:4">
      <c r="A42" s="3" t="s">
        <v>27</v>
      </c>
      <c r="B42" s="3" t="s">
        <v>63</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6" t="s">
        <v>184</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217</v>
      </c>
      <c r="B9" s="3" t="s">
        <v>218</v>
      </c>
    </row>
    <row r="10" spans="1:2">
      <c r="A10" s="3" t="s">
        <v>219</v>
      </c>
      <c r="B10" s="3" t="s">
        <v>220</v>
      </c>
    </row>
    <row r="11" spans="1:2">
      <c r="A11" s="3" t="s">
        <v>221</v>
      </c>
      <c r="B11" s="3" t="s">
        <v>222</v>
      </c>
    </row>
    <row r="12" spans="1:2">
      <c r="A12" s="3" t="s">
        <v>223</v>
      </c>
      <c r="B12" s="3" t="s">
        <v>224</v>
      </c>
    </row>
    <row r="13" spans="1:2">
      <c r="A13" s="3" t="s">
        <v>225</v>
      </c>
      <c r="B13"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c r="B3" s="3" t="s">
        <v>229</v>
      </c>
    </row>
    <row r="4" spans="1:2">
      <c r="A4" s="3" t="s">
        <v>230</v>
      </c>
    </row>
    <row r="5" spans="1:2">
      <c r="A5" s="3" t="s">
        <v>231</v>
      </c>
      <c r="B5" s="3" t="s">
        <v>232</v>
      </c>
    </row>
    <row r="6" spans="1:2">
      <c r="A6" s="3" t="s">
        <v>233</v>
      </c>
    </row>
    <row r="7" spans="1:2">
      <c r="A7" s="3" t="s">
        <v>231</v>
      </c>
      <c r="B7" s="3"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186</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6" t="s">
        <v>188</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6" t="s">
        <v>190</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252</v>
      </c>
      <c r="B1" s="2" t="s">
        <v>1</v>
      </c>
    </row>
    <row r="2" spans="1:2">
      <c r="B2" s="2" t="s">
        <v>2</v>
      </c>
    </row>
    <row r="3" spans="1:2">
      <c r="A3" s="6" t="s">
        <v>194</v>
      </c>
    </row>
    <row r="4" spans="1:2">
      <c r="A4" s="3" t="s">
        <v>253</v>
      </c>
      <c r="B4" s="3" t="s">
        <v>254</v>
      </c>
    </row>
    <row r="5" spans="1:2">
      <c r="A5" s="3" t="s">
        <v>255</v>
      </c>
      <c r="B5" s="3" t="s">
        <v>256</v>
      </c>
    </row>
    <row r="6" spans="1:2">
      <c r="A6" s="3" t="s">
        <v>257</v>
      </c>
      <c r="B6" s="3" t="s">
        <v>258</v>
      </c>
    </row>
    <row r="7" spans="1:2">
      <c r="A7" s="3" t="s">
        <v>259</v>
      </c>
      <c r="B7" s="3" t="s">
        <v>260</v>
      </c>
    </row>
    <row r="8" spans="1:2">
      <c r="A8" s="3" t="s">
        <v>261</v>
      </c>
      <c r="B8" s="3" t="s">
        <v>262</v>
      </c>
    </row>
    <row r="9" spans="1:2">
      <c r="A9" s="3" t="s">
        <v>263</v>
      </c>
      <c r="B9" s="3" t="s">
        <v>264</v>
      </c>
    </row>
    <row r="10" spans="1:2">
      <c r="A10" s="3" t="s">
        <v>265</v>
      </c>
      <c r="B10"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6" t="s">
        <v>198</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6" t="s">
        <v>20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6" t="s">
        <v>202</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78</v>
      </c>
      <c r="B1" s="2" t="s">
        <v>1</v>
      </c>
      <c r="C1" s="2" t="s">
        <v>279</v>
      </c>
    </row>
    <row r="2" spans="1:3">
      <c r="B2" s="2" t="s">
        <v>2</v>
      </c>
      <c r="C2" s="2" t="s">
        <v>179</v>
      </c>
    </row>
    <row r="3" spans="1:3">
      <c r="A3" s="6" t="s">
        <v>182</v>
      </c>
    </row>
    <row r="4" spans="1:3">
      <c r="A4" s="3" t="s">
        <v>280</v>
      </c>
      <c r="B4" s="4" t="n">
        <v>2</v>
      </c>
      <c r="C4" s="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v>
      </c>
      <c r="B1" s="2" t="s">
        <v>2</v>
      </c>
      <c r="C1" s="2" t="s">
        <v>26</v>
      </c>
    </row>
    <row r="2" spans="1:3">
      <c r="A2" s="3" t="s">
        <v>65</v>
      </c>
      <c r="B2" s="8" t="n">
        <v>0.0001</v>
      </c>
      <c r="C2" s="8" t="n">
        <v>0.0001</v>
      </c>
    </row>
    <row r="3" spans="1:3">
      <c r="A3" s="3" t="s">
        <v>66</v>
      </c>
      <c r="B3" s="4" t="n">
        <v>10000000</v>
      </c>
      <c r="C3" s="4" t="n">
        <v>10000000</v>
      </c>
    </row>
    <row r="4" spans="1:3">
      <c r="A4" s="3" t="s">
        <v>67</v>
      </c>
      <c r="B4" s="4" t="n">
        <v>5524926</v>
      </c>
      <c r="C4" s="4" t="n">
        <v>0</v>
      </c>
    </row>
    <row r="5" spans="1:3">
      <c r="A5" s="3" t="s">
        <v>68</v>
      </c>
      <c r="B5" s="4" t="n">
        <v>5524926</v>
      </c>
      <c r="C5" s="4" t="n">
        <v>0</v>
      </c>
    </row>
    <row r="6" spans="1:3">
      <c r="A6" s="3" t="s">
        <v>69</v>
      </c>
      <c r="B6" s="7" t="n">
        <v>9199002</v>
      </c>
    </row>
    <row r="7" spans="1:3">
      <c r="A7" s="3" t="s">
        <v>70</v>
      </c>
    </row>
    <row r="8" spans="1:3">
      <c r="A8" s="3" t="s">
        <v>71</v>
      </c>
      <c r="B8" s="8" t="n">
        <v>0.0001</v>
      </c>
      <c r="C8" s="8" t="n">
        <v>0.0001</v>
      </c>
    </row>
    <row r="9" spans="1:3">
      <c r="A9" s="3" t="s">
        <v>72</v>
      </c>
      <c r="B9" s="4" t="n">
        <v>150000000</v>
      </c>
      <c r="C9" s="4" t="n">
        <v>250000000</v>
      </c>
    </row>
    <row r="10" spans="1:3">
      <c r="A10" s="3" t="s">
        <v>73</v>
      </c>
      <c r="B10" s="4" t="n">
        <v>8736579</v>
      </c>
      <c r="C10" s="4" t="n">
        <v>4180484</v>
      </c>
    </row>
    <row r="11" spans="1:3">
      <c r="A11" s="3" t="s">
        <v>74</v>
      </c>
      <c r="B11" s="4" t="n">
        <v>8736579</v>
      </c>
      <c r="C11" s="4" t="n">
        <v>4180484</v>
      </c>
    </row>
    <row r="12" spans="1:3">
      <c r="A12" s="3" t="s">
        <v>75</v>
      </c>
    </row>
    <row r="13" spans="1:3">
      <c r="A13" s="3" t="s">
        <v>71</v>
      </c>
      <c r="B13" s="8" t="n">
        <v>0.0001</v>
      </c>
      <c r="C13" s="8" t="n">
        <v>0.0001</v>
      </c>
    </row>
    <row r="14" spans="1:3">
      <c r="A14" s="3" t="s">
        <v>72</v>
      </c>
      <c r="B14" s="4" t="n">
        <v>50000000</v>
      </c>
      <c r="C14" s="4" t="n">
        <v>50000000</v>
      </c>
    </row>
    <row r="15" spans="1:3">
      <c r="A15" s="3" t="s">
        <v>73</v>
      </c>
      <c r="B15" s="4" t="n">
        <v>40301237</v>
      </c>
      <c r="C15" s="4" t="n">
        <v>42617893</v>
      </c>
    </row>
    <row r="16" spans="1:3">
      <c r="A16" s="3" t="s">
        <v>74</v>
      </c>
      <c r="B16" s="4" t="n">
        <v>40301237</v>
      </c>
      <c r="C16" s="4" t="n">
        <v>4261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27"/>
    <col customWidth="1" max="5" min="5" width="37"/>
    <col customWidth="1" max="6" min="6" width="27"/>
    <col customWidth="1" max="7" min="7" width="21"/>
    <col customWidth="1" max="8" min="8" width="4"/>
  </cols>
  <sheetData>
    <row r="1" spans="1:8">
      <c r="A1" s="1" t="s">
        <v>281</v>
      </c>
      <c r="B1" s="2" t="s">
        <v>282</v>
      </c>
      <c r="C1" s="2" t="s">
        <v>283</v>
      </c>
      <c r="D1" s="2" t="s">
        <v>284</v>
      </c>
      <c r="E1" s="2" t="s">
        <v>285</v>
      </c>
      <c r="F1" s="2" t="s">
        <v>286</v>
      </c>
      <c r="G1" s="2" t="s">
        <v>287</v>
      </c>
      <c r="H1" s="2" t="s">
        <v>27</v>
      </c>
    </row>
    <row r="2" spans="1:8">
      <c r="A2" s="3" t="s">
        <v>288</v>
      </c>
      <c r="B2" s="10" t="n">
        <v>0.0667</v>
      </c>
    </row>
    <row r="3" spans="1:8">
      <c r="A3" s="3" t="s">
        <v>289</v>
      </c>
      <c r="F3" s="7" t="n">
        <v>-75758542</v>
      </c>
      <c r="G3" s="7" t="n">
        <v>-62404722</v>
      </c>
    </row>
    <row r="4" spans="1:8">
      <c r="A4" s="3" t="s">
        <v>290</v>
      </c>
      <c r="E4" s="4" t="n">
        <v>2444486</v>
      </c>
      <c r="F4" s="4" t="n">
        <v>6000000</v>
      </c>
    </row>
    <row r="5" spans="1:8">
      <c r="A5" s="3" t="s">
        <v>291</v>
      </c>
      <c r="D5" s="7" t="n">
        <v>5000000</v>
      </c>
      <c r="F5" s="7" t="n">
        <v>5063785</v>
      </c>
    </row>
    <row r="6" spans="1:8">
      <c r="A6" s="3" t="s">
        <v>292</v>
      </c>
      <c r="E6" s="4" t="n">
        <v>2027490</v>
      </c>
    </row>
    <row r="7" spans="1:8">
      <c r="A7" s="3" t="s">
        <v>293</v>
      </c>
      <c r="E7" s="3" t="s">
        <v>294</v>
      </c>
    </row>
    <row r="8" spans="1:8">
      <c r="A8" s="3" t="s">
        <v>295</v>
      </c>
    </row>
    <row r="9" spans="1:8">
      <c r="A9" s="3" t="s">
        <v>290</v>
      </c>
      <c r="D9" s="4" t="n">
        <v>1960783</v>
      </c>
    </row>
    <row r="10" spans="1:8">
      <c r="A10" s="3" t="s">
        <v>296</v>
      </c>
    </row>
    <row r="11" spans="1:8">
      <c r="A11" s="3" t="s">
        <v>297</v>
      </c>
      <c r="E11" s="7" t="n">
        <v>15000000</v>
      </c>
    </row>
    <row r="12" spans="1:8">
      <c r="A12" s="3" t="s">
        <v>298</v>
      </c>
      <c r="E12" s="3" t="s">
        <v>299</v>
      </c>
    </row>
    <row r="13" spans="1:8">
      <c r="A13" s="3" t="s">
        <v>290</v>
      </c>
      <c r="C13" s="4" t="n">
        <v>3555514</v>
      </c>
    </row>
    <row r="14" spans="1:8">
      <c r="A14" s="3" t="s">
        <v>300</v>
      </c>
      <c r="E14" s="9" t="n">
        <v>1.32</v>
      </c>
    </row>
    <row r="15" spans="1:8"/>
    <row r="16" spans="1:8">
      <c r="A16" s="3" t="s">
        <v>27</v>
      </c>
      <c r="B16" s="3" t="s">
        <v>63</v>
      </c>
    </row>
  </sheetData>
  <mergeCells count="15">
    <mergeCell ref="G2:H2"/>
    <mergeCell ref="G3:H3"/>
    <mergeCell ref="G4:H4"/>
    <mergeCell ref="G5:H5"/>
    <mergeCell ref="G6:H6"/>
    <mergeCell ref="G7:H7"/>
    <mergeCell ref="G8:H8"/>
    <mergeCell ref="G9:H9"/>
    <mergeCell ref="G10:H10"/>
    <mergeCell ref="G11:H11"/>
    <mergeCell ref="G12:H12"/>
    <mergeCell ref="G13:H13"/>
    <mergeCell ref="G14:H14"/>
    <mergeCell ref="A15:H15"/>
    <mergeCell ref="B16:H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1</v>
      </c>
      <c r="B1" s="2" t="s">
        <v>77</v>
      </c>
      <c r="C1" s="2" t="s">
        <v>1</v>
      </c>
      <c r="D1" s="2" t="s">
        <v>279</v>
      </c>
    </row>
    <row r="2" spans="1:4">
      <c r="B2" s="2" t="s">
        <v>2</v>
      </c>
      <c r="C2" s="2" t="s">
        <v>2</v>
      </c>
      <c r="D2" s="2" t="s">
        <v>26</v>
      </c>
    </row>
    <row r="3" spans="1:4">
      <c r="A3" s="3" t="s">
        <v>302</v>
      </c>
    </row>
    <row r="4" spans="1:4">
      <c r="A4" s="6" t="s">
        <v>213</v>
      </c>
    </row>
    <row r="5" spans="1:4">
      <c r="A5" s="3" t="s">
        <v>303</v>
      </c>
      <c r="B5" s="3" t="s">
        <v>304</v>
      </c>
      <c r="C5" s="3" t="s">
        <v>305</v>
      </c>
    </row>
    <row r="6" spans="1:4">
      <c r="A6" s="3" t="s">
        <v>306</v>
      </c>
    </row>
    <row r="7" spans="1:4">
      <c r="A7" s="6" t="s">
        <v>213</v>
      </c>
    </row>
    <row r="8" spans="1:4">
      <c r="A8" s="3" t="s">
        <v>307</v>
      </c>
      <c r="C8" s="4" t="n">
        <v>3</v>
      </c>
    </row>
    <row r="9" spans="1:4">
      <c r="A9" s="3" t="s">
        <v>308</v>
      </c>
    </row>
    <row r="10" spans="1:4">
      <c r="A10" s="6" t="s">
        <v>213</v>
      </c>
    </row>
    <row r="11" spans="1:4">
      <c r="A11" s="3" t="s">
        <v>303</v>
      </c>
      <c r="C11" s="3" t="s">
        <v>309</v>
      </c>
    </row>
    <row r="12" spans="1:4">
      <c r="A12" s="3" t="s">
        <v>310</v>
      </c>
    </row>
    <row r="13" spans="1:4">
      <c r="A13" s="6" t="s">
        <v>213</v>
      </c>
    </row>
    <row r="14" spans="1:4">
      <c r="A14" s="3" t="s">
        <v>303</v>
      </c>
      <c r="B14" s="3" t="s">
        <v>311</v>
      </c>
      <c r="C14" s="3" t="s">
        <v>312</v>
      </c>
    </row>
    <row r="15" spans="1:4">
      <c r="A15" s="3" t="s">
        <v>313</v>
      </c>
    </row>
    <row r="16" spans="1:4">
      <c r="A16" s="6" t="s">
        <v>213</v>
      </c>
    </row>
    <row r="17" spans="1:4">
      <c r="A17" s="3" t="s">
        <v>303</v>
      </c>
      <c r="B17" s="3" t="s">
        <v>314</v>
      </c>
      <c r="C17" s="3" t="s">
        <v>315</v>
      </c>
    </row>
    <row r="18" spans="1:4">
      <c r="A18" s="3" t="s">
        <v>316</v>
      </c>
    </row>
    <row r="19" spans="1:4">
      <c r="A19" s="6" t="s">
        <v>213</v>
      </c>
    </row>
    <row r="20" spans="1:4">
      <c r="A20" s="3" t="s">
        <v>303</v>
      </c>
      <c r="B20" s="3" t="s">
        <v>317</v>
      </c>
      <c r="C20" s="3" t="s">
        <v>318</v>
      </c>
    </row>
    <row r="21" spans="1:4">
      <c r="A21" s="3" t="s">
        <v>319</v>
      </c>
    </row>
    <row r="22" spans="1:4">
      <c r="A22" s="6" t="s">
        <v>213</v>
      </c>
    </row>
    <row r="23" spans="1:4">
      <c r="A23" s="3" t="s">
        <v>303</v>
      </c>
      <c r="C23" s="3" t="s">
        <v>320</v>
      </c>
      <c r="D23" s="3" t="s">
        <v>321</v>
      </c>
    </row>
    <row r="24" spans="1:4">
      <c r="A24" s="3" t="s">
        <v>322</v>
      </c>
    </row>
    <row r="25" spans="1:4">
      <c r="A25" s="6" t="s">
        <v>213</v>
      </c>
    </row>
    <row r="26" spans="1:4">
      <c r="A26" s="3" t="s">
        <v>303</v>
      </c>
      <c r="C26" s="3" t="s">
        <v>321</v>
      </c>
      <c r="D26" s="3" t="s">
        <v>323</v>
      </c>
    </row>
    <row r="27" spans="1:4">
      <c r="A27" s="3" t="s">
        <v>324</v>
      </c>
    </row>
    <row r="28" spans="1:4">
      <c r="A28" s="6" t="s">
        <v>213</v>
      </c>
    </row>
    <row r="29" spans="1:4">
      <c r="A29" s="3" t="s">
        <v>303</v>
      </c>
      <c r="C29" s="3" t="s">
        <v>325</v>
      </c>
      <c r="D29" s="3"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77</v>
      </c>
      <c r="C1" s="2" t="s">
        <v>279</v>
      </c>
    </row>
    <row r="2" spans="1:3">
      <c r="B2" s="2" t="s">
        <v>26</v>
      </c>
      <c r="C2" s="2" t="s">
        <v>26</v>
      </c>
    </row>
    <row r="3" spans="1:3">
      <c r="A3" s="6" t="s">
        <v>327</v>
      </c>
    </row>
    <row r="4" spans="1:3">
      <c r="A4" s="3" t="s">
        <v>328</v>
      </c>
      <c r="C4" s="7" t="n">
        <v>16827000</v>
      </c>
    </row>
    <row r="5" spans="1:3">
      <c r="A5" s="3" t="s">
        <v>329</v>
      </c>
      <c r="B5" s="7" t="n">
        <v>2300000</v>
      </c>
      <c r="C5" s="7" t="n">
        <v>2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7</v>
      </c>
      <c r="D1" s="2" t="s">
        <v>1</v>
      </c>
    </row>
    <row r="2" spans="1:5">
      <c r="B2" s="2" t="s">
        <v>2</v>
      </c>
      <c r="C2" s="2" t="s">
        <v>78</v>
      </c>
      <c r="D2" s="2" t="s">
        <v>2</v>
      </c>
      <c r="E2" s="2" t="s">
        <v>78</v>
      </c>
    </row>
    <row r="3" spans="1:5">
      <c r="A3" s="6" t="s">
        <v>331</v>
      </c>
    </row>
    <row r="4" spans="1:5">
      <c r="A4" s="3" t="s">
        <v>332</v>
      </c>
      <c r="D4" s="3" t="s">
        <v>333</v>
      </c>
    </row>
    <row r="5" spans="1:5">
      <c r="A5" s="6" t="s">
        <v>334</v>
      </c>
    </row>
    <row r="6" spans="1:5">
      <c r="A6" s="3" t="s">
        <v>97</v>
      </c>
      <c r="B6" s="7" t="n">
        <v>883846</v>
      </c>
      <c r="C6" s="7" t="n">
        <v>896521</v>
      </c>
      <c r="D6" s="7" t="n">
        <v>1688202</v>
      </c>
      <c r="E6" s="7" t="n">
        <v>1718931</v>
      </c>
    </row>
    <row r="7" spans="1:5">
      <c r="A7" s="3" t="s">
        <v>335</v>
      </c>
    </row>
    <row r="8" spans="1:5">
      <c r="A8" s="6" t="s">
        <v>334</v>
      </c>
    </row>
    <row r="9" spans="1:5">
      <c r="A9" s="3" t="s">
        <v>97</v>
      </c>
      <c r="B9" s="4" t="n">
        <v>854170</v>
      </c>
      <c r="C9" s="4" t="n">
        <v>0</v>
      </c>
      <c r="D9" s="4" t="n">
        <v>1437439</v>
      </c>
      <c r="E9" s="4" t="n">
        <v>0</v>
      </c>
    </row>
    <row r="10" spans="1:5">
      <c r="A10" s="3" t="s">
        <v>336</v>
      </c>
    </row>
    <row r="11" spans="1:5">
      <c r="A11" s="6" t="s">
        <v>334</v>
      </c>
    </row>
    <row r="12" spans="1:5">
      <c r="A12" s="3" t="s">
        <v>97</v>
      </c>
      <c r="B12" s="4" t="n">
        <v>29676</v>
      </c>
      <c r="C12" s="4" t="n">
        <v>61445</v>
      </c>
      <c r="D12" s="4" t="n">
        <v>73374</v>
      </c>
      <c r="E12" s="4" t="n">
        <v>105989</v>
      </c>
    </row>
    <row r="13" spans="1:5">
      <c r="A13" s="3" t="s">
        <v>337</v>
      </c>
    </row>
    <row r="14" spans="1:5">
      <c r="A14" s="6" t="s">
        <v>334</v>
      </c>
    </row>
    <row r="15" spans="1:5">
      <c r="A15" s="3" t="s">
        <v>97</v>
      </c>
      <c r="B15" s="7" t="n">
        <v>0</v>
      </c>
      <c r="C15" s="7" t="n">
        <v>0</v>
      </c>
      <c r="D15" s="7" t="n">
        <v>0</v>
      </c>
      <c r="E15" s="7" t="n">
        <v>30000</v>
      </c>
    </row>
    <row r="16" spans="1:5">
      <c r="A16" s="3" t="s">
        <v>338</v>
      </c>
    </row>
    <row r="17" spans="1:5">
      <c r="A17" s="6" t="s">
        <v>339</v>
      </c>
    </row>
    <row r="18" spans="1:5">
      <c r="A18" s="3" t="s">
        <v>340</v>
      </c>
      <c r="D18" s="3" t="s">
        <v>341</v>
      </c>
    </row>
    <row r="19" spans="1:5">
      <c r="A19" s="3" t="s">
        <v>342</v>
      </c>
      <c r="D19" s="3" t="s">
        <v>343</v>
      </c>
    </row>
    <row r="20" spans="1:5">
      <c r="A20" s="3" t="s">
        <v>344</v>
      </c>
      <c r="D20" s="3" t="s">
        <v>3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6</v>
      </c>
      <c r="B1" s="2" t="s">
        <v>347</v>
      </c>
      <c r="C1" s="2" t="s">
        <v>348</v>
      </c>
      <c r="D1" s="2" t="s">
        <v>2</v>
      </c>
      <c r="E1" s="2" t="s">
        <v>78</v>
      </c>
      <c r="F1" s="2" t="s">
        <v>2</v>
      </c>
      <c r="G1" s="2" t="s">
        <v>78</v>
      </c>
    </row>
    <row r="2" spans="1:7">
      <c r="A2" s="6" t="s">
        <v>219</v>
      </c>
    </row>
    <row r="3" spans="1:7">
      <c r="A3" s="3" t="s">
        <v>349</v>
      </c>
      <c r="B3" s="3" t="s">
        <v>345</v>
      </c>
    </row>
    <row r="4" spans="1:7">
      <c r="A4" s="3" t="s">
        <v>350</v>
      </c>
    </row>
    <row r="5" spans="1:7">
      <c r="A5" s="6" t="s">
        <v>219</v>
      </c>
    </row>
    <row r="6" spans="1:7">
      <c r="A6" s="3" t="s">
        <v>351</v>
      </c>
      <c r="C6" s="7" t="n">
        <v>2548689</v>
      </c>
    </row>
    <row r="7" spans="1:7">
      <c r="A7" s="3" t="s">
        <v>352</v>
      </c>
      <c r="C7" s="7" t="n">
        <v>1048689</v>
      </c>
    </row>
    <row r="8" spans="1:7">
      <c r="A8" s="3" t="s">
        <v>98</v>
      </c>
      <c r="D8" s="7" t="n">
        <v>0</v>
      </c>
      <c r="E8" s="7" t="n">
        <v>835076</v>
      </c>
      <c r="F8" s="7" t="n">
        <v>177389</v>
      </c>
      <c r="G8" s="7" t="n">
        <v>1582942</v>
      </c>
    </row>
    <row r="9" spans="1:7">
      <c r="A9" s="3" t="s">
        <v>353</v>
      </c>
      <c r="F9" s="3" t="s">
        <v>3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354</v>
      </c>
      <c r="B1" s="2" t="s">
        <v>77</v>
      </c>
      <c r="D1" s="2" t="s">
        <v>1</v>
      </c>
      <c r="F1" s="2" t="s">
        <v>279</v>
      </c>
    </row>
    <row r="2" spans="1:6">
      <c r="B2" s="2" t="s">
        <v>355</v>
      </c>
      <c r="C2" s="2" t="s">
        <v>356</v>
      </c>
      <c r="D2" s="2" t="s">
        <v>357</v>
      </c>
      <c r="E2" s="2" t="s">
        <v>356</v>
      </c>
      <c r="F2" s="2" t="s">
        <v>358</v>
      </c>
    </row>
    <row r="3" spans="1:6">
      <c r="A3" s="6" t="s">
        <v>223</v>
      </c>
    </row>
    <row r="4" spans="1:6">
      <c r="A4" s="3" t="s">
        <v>359</v>
      </c>
      <c r="D4" s="4" t="n">
        <v>2</v>
      </c>
      <c r="F4" s="4" t="n">
        <v>1</v>
      </c>
    </row>
    <row r="5" spans="1:6">
      <c r="A5" s="3" t="s">
        <v>360</v>
      </c>
      <c r="D5" s="4" t="n">
        <v>2</v>
      </c>
    </row>
    <row r="6" spans="1:6">
      <c r="A6" s="3" t="s">
        <v>79</v>
      </c>
      <c r="B6" s="7" t="n">
        <v>883846</v>
      </c>
      <c r="C6" s="7" t="n">
        <v>896521</v>
      </c>
      <c r="D6" s="7" t="n">
        <v>1688202</v>
      </c>
      <c r="E6" s="7" t="n">
        <v>1718931</v>
      </c>
    </row>
    <row r="7" spans="1:6">
      <c r="A7" s="3" t="s">
        <v>361</v>
      </c>
      <c r="B7" s="4" t="n">
        <v>-7657183</v>
      </c>
      <c r="C7" s="4" t="n">
        <v>-1805642</v>
      </c>
      <c r="D7" s="4" t="n">
        <v>-13353820</v>
      </c>
      <c r="E7" s="4" t="n">
        <v>-6521000</v>
      </c>
    </row>
    <row r="8" spans="1:6">
      <c r="A8" s="3" t="s">
        <v>362</v>
      </c>
    </row>
    <row r="9" spans="1:6">
      <c r="A9" s="6" t="s">
        <v>223</v>
      </c>
    </row>
    <row r="10" spans="1:6">
      <c r="A10" s="3" t="s">
        <v>79</v>
      </c>
      <c r="B10" s="4" t="n">
        <v>854170</v>
      </c>
      <c r="D10" s="4" t="n">
        <v>1437439</v>
      </c>
    </row>
    <row r="11" spans="1:6">
      <c r="A11" s="3" t="s">
        <v>361</v>
      </c>
      <c r="B11" s="4" t="n">
        <v>-4474324</v>
      </c>
      <c r="D11" s="4" t="n">
        <v>-7373630</v>
      </c>
    </row>
    <row r="12" spans="1:6">
      <c r="A12" s="3" t="s">
        <v>363</v>
      </c>
    </row>
    <row r="13" spans="1:6">
      <c r="A13" s="6" t="s">
        <v>223</v>
      </c>
    </row>
    <row r="14" spans="1:6">
      <c r="A14" s="3" t="s">
        <v>79</v>
      </c>
      <c r="B14" s="4" t="n">
        <v>29676</v>
      </c>
      <c r="C14" s="4" t="n">
        <v>896521</v>
      </c>
      <c r="D14" s="4" t="n">
        <v>250763</v>
      </c>
      <c r="E14" s="4" t="n">
        <v>1718931</v>
      </c>
    </row>
    <row r="15" spans="1:6">
      <c r="A15" s="3" t="s">
        <v>361</v>
      </c>
      <c r="B15" s="7" t="n">
        <v>-3182859</v>
      </c>
      <c r="C15" s="7" t="n">
        <v>-1805642</v>
      </c>
      <c r="D15" s="7" t="n">
        <v>-5980190</v>
      </c>
      <c r="E15" s="7" t="n">
        <v>-652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364</v>
      </c>
      <c r="B1" s="2" t="s">
        <v>365</v>
      </c>
    </row>
    <row r="2" spans="1:2">
      <c r="A2" s="6" t="s">
        <v>366</v>
      </c>
    </row>
    <row r="3" spans="1:2">
      <c r="A3" s="3" t="s">
        <v>367</v>
      </c>
      <c r="B3" s="7" t="n">
        <v>25303859</v>
      </c>
    </row>
    <row r="4" spans="1:2">
      <c r="A4" s="3" t="s">
        <v>368</v>
      </c>
      <c r="B4" s="4" t="n">
        <v>630859</v>
      </c>
    </row>
    <row r="5" spans="1:2">
      <c r="A5" s="3" t="s">
        <v>369</v>
      </c>
      <c r="B5" s="4" t="n">
        <v>3300555</v>
      </c>
    </row>
    <row r="6" spans="1:2">
      <c r="A6" s="3" t="s">
        <v>370</v>
      </c>
      <c r="B6" s="4" t="n">
        <v>5691</v>
      </c>
    </row>
    <row r="7" spans="1:2">
      <c r="A7" s="3" t="s">
        <v>29</v>
      </c>
      <c r="B7" s="4" t="n">
        <v>2000000</v>
      </c>
    </row>
    <row r="8" spans="1:2">
      <c r="A8" s="3" t="s">
        <v>371</v>
      </c>
      <c r="B8" s="4" t="n">
        <v>464295</v>
      </c>
    </row>
    <row r="9" spans="1:2">
      <c r="A9" s="3" t="s">
        <v>366</v>
      </c>
      <c r="B9" s="7" t="n">
        <v>317052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72</v>
      </c>
      <c r="B1" s="2" t="s">
        <v>373</v>
      </c>
      <c r="C1" s="2" t="s">
        <v>26</v>
      </c>
      <c r="E1" s="2" t="s">
        <v>2</v>
      </c>
      <c r="F1" s="2" t="s">
        <v>26</v>
      </c>
    </row>
    <row r="2" spans="1:7">
      <c r="A2" s="6" t="s">
        <v>374</v>
      </c>
    </row>
    <row r="3" spans="1:7">
      <c r="A3" s="3" t="s">
        <v>375</v>
      </c>
      <c r="C3" s="7" t="n">
        <v>5210821</v>
      </c>
      <c r="D3" s="3" t="s">
        <v>27</v>
      </c>
      <c r="E3" s="7" t="n">
        <v>5210821</v>
      </c>
      <c r="F3" s="7" t="n">
        <v>5210821</v>
      </c>
      <c r="G3" s="3" t="s">
        <v>27</v>
      </c>
    </row>
    <row r="4" spans="1:7">
      <c r="A4" s="3" t="s">
        <v>329</v>
      </c>
      <c r="C4" s="7" t="n">
        <v>2300000</v>
      </c>
      <c r="F4" s="7" t="n">
        <v>2300000</v>
      </c>
    </row>
    <row r="5" spans="1:7">
      <c r="A5" s="3" t="s">
        <v>376</v>
      </c>
      <c r="B5" s="7" t="n">
        <v>1316878</v>
      </c>
    </row>
    <row r="6" spans="1:7">
      <c r="A6" s="3" t="s">
        <v>377</v>
      </c>
      <c r="E6" s="7" t="n">
        <v>3554250</v>
      </c>
    </row>
    <row r="7" spans="1:7">
      <c r="A7" s="3" t="s">
        <v>378</v>
      </c>
      <c r="E7" s="4" t="n">
        <v>270270</v>
      </c>
    </row>
    <row r="8" spans="1:7">
      <c r="A8" s="3" t="s">
        <v>379</v>
      </c>
      <c r="E8" s="7" t="n">
        <v>151351</v>
      </c>
    </row>
    <row r="9" spans="1:7">
      <c r="A9" s="3" t="s">
        <v>380</v>
      </c>
    </row>
    <row r="10" spans="1:7">
      <c r="A10" s="6" t="s">
        <v>374</v>
      </c>
    </row>
    <row r="11" spans="1:7">
      <c r="A11" s="3" t="s">
        <v>381</v>
      </c>
      <c r="B11" s="4" t="n">
        <v>2578114</v>
      </c>
    </row>
    <row r="12" spans="1:7">
      <c r="A12" s="3" t="s">
        <v>382</v>
      </c>
      <c r="B12" s="4" t="n">
        <v>396247</v>
      </c>
    </row>
    <row r="13" spans="1:7">
      <c r="A13" s="3" t="s">
        <v>383</v>
      </c>
      <c r="B13" s="4" t="n">
        <v>36400000</v>
      </c>
    </row>
    <row r="14" spans="1:7">
      <c r="A14" s="3" t="s">
        <v>384</v>
      </c>
      <c r="B14" s="4" t="n">
        <v>-4052180</v>
      </c>
    </row>
    <row r="15" spans="1:7">
      <c r="A15" s="3" t="s">
        <v>385</v>
      </c>
      <c r="B15" s="4" t="n">
        <v>-12473501</v>
      </c>
    </row>
    <row r="16" spans="1:7">
      <c r="A16" s="3" t="s">
        <v>386</v>
      </c>
      <c r="B16" s="4" t="n">
        <v>-13181242</v>
      </c>
    </row>
    <row r="17" spans="1:7">
      <c r="A17" s="3" t="s">
        <v>387</v>
      </c>
      <c r="B17" s="4" t="n">
        <v>9667438</v>
      </c>
    </row>
    <row r="18" spans="1:7">
      <c r="A18" s="3" t="s">
        <v>375</v>
      </c>
      <c r="B18" s="4" t="n">
        <v>22037821</v>
      </c>
    </row>
    <row r="19" spans="1:7">
      <c r="A19" s="3" t="s">
        <v>388</v>
      </c>
      <c r="B19" s="4" t="n">
        <v>31705259</v>
      </c>
    </row>
    <row r="20" spans="1:7">
      <c r="A20" s="3" t="s">
        <v>389</v>
      </c>
      <c r="B20" s="7" t="n">
        <v>0</v>
      </c>
    </row>
    <row r="21" spans="1:7">
      <c r="A21" s="3" t="s">
        <v>390</v>
      </c>
    </row>
    <row r="22" spans="1:7">
      <c r="A22" s="6" t="s">
        <v>374</v>
      </c>
    </row>
    <row r="23" spans="1:7">
      <c r="A23" s="3" t="s">
        <v>391</v>
      </c>
      <c r="B23" s="3" t="s">
        <v>392</v>
      </c>
    </row>
    <row r="24" spans="1:7">
      <c r="A24" s="3" t="s">
        <v>393</v>
      </c>
    </row>
    <row r="25" spans="1:7">
      <c r="A25" s="6" t="s">
        <v>374</v>
      </c>
    </row>
    <row r="26" spans="1:7">
      <c r="A26" s="3" t="s">
        <v>391</v>
      </c>
      <c r="B26" s="3" t="s">
        <v>392</v>
      </c>
    </row>
    <row r="27" spans="1:7"/>
    <row r="28" spans="1:7">
      <c r="A28" s="3" t="s">
        <v>27</v>
      </c>
      <c r="B28" s="3" t="s">
        <v>63</v>
      </c>
    </row>
  </sheetData>
  <mergeCells count="4">
    <mergeCell ref="C1:D1"/>
    <mergeCell ref="F1:G1"/>
    <mergeCell ref="A27:G27"/>
    <mergeCell ref="B28:G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4</v>
      </c>
      <c r="B1" s="2" t="s">
        <v>77</v>
      </c>
      <c r="C1" s="2" t="s">
        <v>1</v>
      </c>
    </row>
    <row r="2" spans="1:3">
      <c r="B2" s="2" t="s">
        <v>78</v>
      </c>
      <c r="C2" s="2" t="s">
        <v>78</v>
      </c>
    </row>
    <row r="3" spans="1:3">
      <c r="A3" s="6" t="s">
        <v>395</v>
      </c>
    </row>
    <row r="4" spans="1:3">
      <c r="A4" s="3" t="s">
        <v>396</v>
      </c>
      <c r="B4" s="7" t="n">
        <v>1300232</v>
      </c>
      <c r="C4" s="7" t="n">
        <v>2640776</v>
      </c>
    </row>
    <row r="5" spans="1:3">
      <c r="A5" s="3" t="s">
        <v>92</v>
      </c>
      <c r="B5" s="7" t="n">
        <v>-7312831</v>
      </c>
      <c r="C5" s="7" t="n">
        <v>-14959855</v>
      </c>
    </row>
    <row r="6" spans="1:3">
      <c r="A6" s="3" t="s">
        <v>397</v>
      </c>
      <c r="B6" s="9" t="n">
        <v>-7.46</v>
      </c>
      <c r="C6" s="9" t="n">
        <v>-15.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v>
      </c>
    </row>
    <row r="2" spans="1:3">
      <c r="A2" s="6" t="s">
        <v>399</v>
      </c>
    </row>
    <row r="3" spans="1:3">
      <c r="A3" s="3" t="s">
        <v>400</v>
      </c>
      <c r="B3" s="7" t="n">
        <v>82471</v>
      </c>
      <c r="C3" s="7" t="n">
        <v>226701</v>
      </c>
    </row>
    <row r="4" spans="1:3">
      <c r="A4" s="11" t="n">
        <v>3</v>
      </c>
    </row>
    <row r="5" spans="1:3">
      <c r="A5" s="6" t="s">
        <v>399</v>
      </c>
    </row>
    <row r="6" spans="1:3">
      <c r="A6" s="3" t="s">
        <v>400</v>
      </c>
      <c r="B6" s="4" t="n">
        <v>82471</v>
      </c>
      <c r="C6" s="4" t="n">
        <v>226701</v>
      </c>
    </row>
    <row r="7" spans="1:3">
      <c r="A7" s="3" t="s">
        <v>45</v>
      </c>
    </row>
    <row r="8" spans="1:3">
      <c r="A8" s="6" t="s">
        <v>399</v>
      </c>
    </row>
    <row r="9" spans="1:3">
      <c r="A9" s="3" t="s">
        <v>400</v>
      </c>
      <c r="B9" s="4" t="n">
        <v>74471</v>
      </c>
      <c r="C9" s="4" t="n">
        <v>103860</v>
      </c>
    </row>
    <row r="10" spans="1:3">
      <c r="A10" s="3" t="s">
        <v>401</v>
      </c>
    </row>
    <row r="11" spans="1:3">
      <c r="A11" s="6" t="s">
        <v>399</v>
      </c>
    </row>
    <row r="12" spans="1:3">
      <c r="A12" s="3" t="s">
        <v>400</v>
      </c>
      <c r="B12" s="4" t="n">
        <v>74471</v>
      </c>
      <c r="C12" s="4" t="n">
        <v>103860</v>
      </c>
    </row>
    <row r="13" spans="1:3">
      <c r="A13" s="3" t="s">
        <v>46</v>
      </c>
    </row>
    <row r="14" spans="1:3">
      <c r="A14" s="6" t="s">
        <v>399</v>
      </c>
    </row>
    <row r="15" spans="1:3">
      <c r="A15" s="3" t="s">
        <v>400</v>
      </c>
      <c r="B15" s="4" t="n">
        <v>8000</v>
      </c>
      <c r="C15" s="4" t="n">
        <v>11000</v>
      </c>
    </row>
    <row r="16" spans="1:3">
      <c r="A16" s="3" t="s">
        <v>402</v>
      </c>
    </row>
    <row r="17" spans="1:3">
      <c r="A17" s="6" t="s">
        <v>399</v>
      </c>
    </row>
    <row r="18" spans="1:3">
      <c r="A18" s="3" t="s">
        <v>400</v>
      </c>
      <c r="B18" s="7" t="n">
        <v>8000</v>
      </c>
      <c r="C18" s="4" t="n">
        <v>11000</v>
      </c>
    </row>
    <row r="19" spans="1:3">
      <c r="A19" s="3" t="s">
        <v>47</v>
      </c>
    </row>
    <row r="20" spans="1:3">
      <c r="A20" s="6" t="s">
        <v>399</v>
      </c>
    </row>
    <row r="21" spans="1:3">
      <c r="A21" s="3" t="s">
        <v>400</v>
      </c>
      <c r="C21" s="4" t="n">
        <v>111841</v>
      </c>
    </row>
    <row r="22" spans="1:3">
      <c r="A22" s="3" t="s">
        <v>403</v>
      </c>
    </row>
    <row r="23" spans="1:3">
      <c r="A23" s="6" t="s">
        <v>399</v>
      </c>
    </row>
    <row r="24" spans="1:3">
      <c r="A24" s="3" t="s">
        <v>400</v>
      </c>
      <c r="C24" s="7" t="n">
        <v>111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6" t="s">
        <v>79</v>
      </c>
    </row>
    <row r="4" spans="1:5">
      <c r="A4" s="3" t="s">
        <v>80</v>
      </c>
      <c r="B4" s="7" t="n">
        <v>883846</v>
      </c>
      <c r="C4" s="7" t="n">
        <v>896521</v>
      </c>
      <c r="D4" s="7" t="n">
        <v>1688202</v>
      </c>
      <c r="E4" s="7" t="n">
        <v>1718931</v>
      </c>
    </row>
    <row r="5" spans="1:5">
      <c r="A5" s="6" t="s">
        <v>81</v>
      </c>
    </row>
    <row r="6" spans="1:5">
      <c r="A6" s="3" t="s">
        <v>82</v>
      </c>
      <c r="B6" s="4" t="n">
        <v>608024</v>
      </c>
      <c r="C6" s="4" t="n">
        <v>24762</v>
      </c>
      <c r="D6" s="4" t="n">
        <v>1072185</v>
      </c>
      <c r="E6" s="4" t="n">
        <v>40907</v>
      </c>
    </row>
    <row r="7" spans="1:5">
      <c r="A7" s="3" t="s">
        <v>83</v>
      </c>
      <c r="B7" s="4" t="n">
        <v>1604886</v>
      </c>
      <c r="C7" s="4" t="n">
        <v>926791</v>
      </c>
      <c r="D7" s="4" t="n">
        <v>2362752</v>
      </c>
      <c r="E7" s="4" t="n">
        <v>2182243</v>
      </c>
    </row>
    <row r="8" spans="1:5">
      <c r="A8" s="3" t="s">
        <v>84</v>
      </c>
      <c r="B8" s="4" t="n">
        <v>2690262</v>
      </c>
      <c r="C8" s="4" t="n">
        <v>157231</v>
      </c>
      <c r="D8" s="4" t="n">
        <v>4402452</v>
      </c>
      <c r="E8" s="4" t="n">
        <v>280143</v>
      </c>
    </row>
    <row r="9" spans="1:5">
      <c r="A9" s="3" t="s">
        <v>85</v>
      </c>
      <c r="B9" s="4" t="n">
        <v>3059748</v>
      </c>
      <c r="C9" s="4" t="n">
        <v>2137990</v>
      </c>
      <c r="D9" s="4" t="n">
        <v>6058148</v>
      </c>
      <c r="E9" s="4" t="n">
        <v>5441493</v>
      </c>
    </row>
    <row r="10" spans="1:5">
      <c r="A10" s="3" t="s">
        <v>86</v>
      </c>
      <c r="B10" s="4" t="n">
        <v>7962920</v>
      </c>
      <c r="C10" s="4" t="n">
        <v>3246774</v>
      </c>
      <c r="D10" s="4" t="n">
        <v>13895537</v>
      </c>
      <c r="E10" s="4" t="n">
        <v>7944786</v>
      </c>
    </row>
    <row r="11" spans="1:5">
      <c r="A11" s="3" t="s">
        <v>87</v>
      </c>
      <c r="B11" s="4" t="n">
        <v>-7079074</v>
      </c>
      <c r="C11" s="4" t="n">
        <v>-2350253</v>
      </c>
      <c r="D11" s="4" t="n">
        <v>-12207335</v>
      </c>
      <c r="E11" s="4" t="n">
        <v>-6225855</v>
      </c>
    </row>
    <row r="12" spans="1:5">
      <c r="A12" s="3" t="s">
        <v>88</v>
      </c>
      <c r="B12" s="4" t="n">
        <v>-711802</v>
      </c>
      <c r="C12" s="4" t="n">
        <v>-156129</v>
      </c>
      <c r="D12" s="4" t="n">
        <v>-1313824</v>
      </c>
      <c r="E12" s="4" t="n">
        <v>-336201</v>
      </c>
    </row>
    <row r="13" spans="1:5">
      <c r="A13" s="3" t="s">
        <v>89</v>
      </c>
      <c r="B13" s="4" t="n">
        <v>15204</v>
      </c>
      <c r="D13" s="4" t="n">
        <v>312704</v>
      </c>
      <c r="E13" s="4" t="n">
        <v>1448</v>
      </c>
    </row>
    <row r="14" spans="1:5">
      <c r="A14" s="3" t="s">
        <v>90</v>
      </c>
      <c r="B14" s="4" t="n">
        <v>118489</v>
      </c>
      <c r="C14" s="4" t="n">
        <v>700740</v>
      </c>
      <c r="D14" s="4" t="n">
        <v>-145365</v>
      </c>
      <c r="E14" s="4" t="n">
        <v>247321</v>
      </c>
    </row>
    <row r="15" spans="1:5">
      <c r="A15" s="3" t="s">
        <v>91</v>
      </c>
      <c r="E15" s="4" t="n">
        <v>-207713</v>
      </c>
    </row>
    <row r="16" spans="1:5">
      <c r="A16" s="3" t="s">
        <v>92</v>
      </c>
      <c r="B16" s="4" t="n">
        <v>-7657183</v>
      </c>
      <c r="C16" s="4" t="n">
        <v>-1805642</v>
      </c>
      <c r="D16" s="4" t="n">
        <v>-13353820</v>
      </c>
      <c r="E16" s="4" t="n">
        <v>-6521000</v>
      </c>
    </row>
    <row r="17" spans="1:5">
      <c r="A17" s="3" t="s">
        <v>93</v>
      </c>
      <c r="B17" s="4" t="n">
        <v>-995000</v>
      </c>
      <c r="D17" s="4" t="n">
        <v>-995000</v>
      </c>
    </row>
    <row r="18" spans="1:5">
      <c r="A18" s="3" t="s">
        <v>94</v>
      </c>
      <c r="B18" s="7" t="n">
        <v>-8652183</v>
      </c>
      <c r="C18" s="7" t="n">
        <v>-1805642</v>
      </c>
      <c r="D18" s="7" t="n">
        <v>-14348820</v>
      </c>
      <c r="E18" s="7" t="n">
        <v>-6521000</v>
      </c>
    </row>
    <row r="19" spans="1:5">
      <c r="A19" s="3" t="s">
        <v>95</v>
      </c>
      <c r="B19" s="9" t="n">
        <v>-0.76</v>
      </c>
      <c r="C19" s="9" t="n">
        <v>-1.84</v>
      </c>
      <c r="D19" s="9" t="n">
        <v>-1.43</v>
      </c>
      <c r="E19" s="9" t="n">
        <v>-6.78</v>
      </c>
    </row>
    <row r="20" spans="1:5">
      <c r="A20" s="3" t="s">
        <v>96</v>
      </c>
      <c r="B20" s="4" t="n">
        <v>11375433</v>
      </c>
      <c r="C20" s="4" t="n">
        <v>979621</v>
      </c>
      <c r="D20" s="4" t="n">
        <v>10010862</v>
      </c>
      <c r="E20" s="4" t="n">
        <v>961821</v>
      </c>
    </row>
    <row r="21" spans="1:5">
      <c r="A21" s="3" t="s">
        <v>97</v>
      </c>
    </row>
    <row r="22" spans="1:5">
      <c r="A22" s="6" t="s">
        <v>79</v>
      </c>
    </row>
    <row r="23" spans="1:5">
      <c r="A23" s="3" t="s">
        <v>80</v>
      </c>
      <c r="B23" s="7" t="n">
        <v>883846</v>
      </c>
      <c r="C23" s="7" t="n">
        <v>61445</v>
      </c>
      <c r="D23" s="7" t="n">
        <v>1510813</v>
      </c>
      <c r="E23" s="7" t="n">
        <v>135989</v>
      </c>
    </row>
    <row r="24" spans="1:5">
      <c r="A24" s="3" t="s">
        <v>98</v>
      </c>
    </row>
    <row r="25" spans="1:5">
      <c r="A25" s="6" t="s">
        <v>79</v>
      </c>
    </row>
    <row r="26" spans="1:5">
      <c r="A26" s="3" t="s">
        <v>80</v>
      </c>
      <c r="C26" s="7" t="n">
        <v>835076</v>
      </c>
      <c r="D26" s="7" t="n">
        <v>177389</v>
      </c>
      <c r="E26" s="7" t="n">
        <v>15829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37"/>
    <col customWidth="1" max="5" min="5" width="4"/>
    <col customWidth="1" max="6" min="6" width="31"/>
    <col customWidth="1" max="7" min="7" width="31"/>
    <col customWidth="1" max="8" min="8" width="4"/>
    <col customWidth="1" max="9" min="9" width="21"/>
    <col customWidth="1" max="10" min="10" width="34"/>
  </cols>
  <sheetData>
    <row r="1" spans="1:10">
      <c r="A1" s="1" t="s">
        <v>404</v>
      </c>
      <c r="C1" s="2" t="s">
        <v>405</v>
      </c>
      <c r="D1" s="2" t="s">
        <v>406</v>
      </c>
      <c r="F1" s="2" t="s">
        <v>407</v>
      </c>
      <c r="G1" s="2" t="s">
        <v>408</v>
      </c>
      <c r="I1" s="2" t="s">
        <v>356</v>
      </c>
      <c r="J1" s="2" t="s">
        <v>409</v>
      </c>
    </row>
    <row r="2" spans="1:10">
      <c r="A2" s="6" t="s">
        <v>410</v>
      </c>
    </row>
    <row r="3" spans="1:10">
      <c r="A3" s="3" t="s">
        <v>411</v>
      </c>
      <c r="B3" s="3" t="s">
        <v>27</v>
      </c>
      <c r="F3" s="7" t="n">
        <v>103860</v>
      </c>
    </row>
    <row r="4" spans="1:10">
      <c r="A4" s="3" t="s">
        <v>412</v>
      </c>
      <c r="D4" s="7" t="n">
        <v>103860</v>
      </c>
      <c r="E4" s="3" t="s">
        <v>27</v>
      </c>
      <c r="F4" s="7" t="n">
        <v>74471</v>
      </c>
      <c r="G4" s="7" t="n">
        <v>103860</v>
      </c>
      <c r="H4" s="3" t="s">
        <v>27</v>
      </c>
    </row>
    <row r="5" spans="1:10">
      <c r="A5" s="3" t="s">
        <v>45</v>
      </c>
    </row>
    <row r="6" spans="1:10">
      <c r="A6" s="6" t="s">
        <v>413</v>
      </c>
    </row>
    <row r="7" spans="1:10">
      <c r="A7" s="3" t="s">
        <v>414</v>
      </c>
      <c r="D7" s="8" t="n">
        <v>0.1398</v>
      </c>
      <c r="F7" s="9" t="n">
        <v>1.42</v>
      </c>
      <c r="G7" s="8" t="n">
        <v>0.1398</v>
      </c>
    </row>
    <row r="8" spans="1:10">
      <c r="A8" s="3" t="s">
        <v>415</v>
      </c>
      <c r="D8" s="12" t="n">
        <v>0.75</v>
      </c>
      <c r="F8" s="9" t="n">
        <v>11.25</v>
      </c>
      <c r="G8" s="9" t="n">
        <v>0.75</v>
      </c>
    </row>
    <row r="9" spans="1:10">
      <c r="A9" s="3" t="s">
        <v>416</v>
      </c>
      <c r="F9" s="3" t="s">
        <v>417</v>
      </c>
      <c r="G9" s="3" t="s">
        <v>418</v>
      </c>
    </row>
    <row r="10" spans="1:10">
      <c r="A10" s="3" t="s">
        <v>419</v>
      </c>
      <c r="F10" s="3" t="s">
        <v>420</v>
      </c>
      <c r="G10" s="3" t="s">
        <v>421</v>
      </c>
    </row>
    <row r="11" spans="1:10">
      <c r="A11" s="3" t="s">
        <v>422</v>
      </c>
      <c r="F11" s="3" t="s">
        <v>423</v>
      </c>
      <c r="G11" s="3" t="s">
        <v>424</v>
      </c>
    </row>
    <row r="12" spans="1:10">
      <c r="A12" s="3" t="s">
        <v>46</v>
      </c>
    </row>
    <row r="13" spans="1:10">
      <c r="A13" s="6" t="s">
        <v>413</v>
      </c>
    </row>
    <row r="14" spans="1:10">
      <c r="A14" s="3" t="s">
        <v>425</v>
      </c>
      <c r="I14" s="7" t="n">
        <v>15000</v>
      </c>
    </row>
    <row r="15" spans="1:10">
      <c r="A15" s="3" t="s">
        <v>426</v>
      </c>
      <c r="I15" s="7" t="n">
        <v>5000</v>
      </c>
    </row>
    <row r="16" spans="1:10">
      <c r="A16" s="3" t="s">
        <v>47</v>
      </c>
    </row>
    <row r="17" spans="1:10">
      <c r="A17" s="6" t="s">
        <v>413</v>
      </c>
    </row>
    <row r="18" spans="1:10">
      <c r="A18" s="3" t="s">
        <v>414</v>
      </c>
      <c r="C18" s="9" t="n">
        <v>0.21</v>
      </c>
      <c r="D18" s="12" t="n">
        <v>0.14</v>
      </c>
      <c r="G18" s="9" t="n">
        <v>0.14</v>
      </c>
    </row>
    <row r="19" spans="1:10">
      <c r="A19" s="3" t="s">
        <v>416</v>
      </c>
      <c r="C19" s="3" t="s">
        <v>427</v>
      </c>
    </row>
    <row r="20" spans="1:10">
      <c r="A20" s="3" t="s">
        <v>419</v>
      </c>
      <c r="C20" s="3" t="s">
        <v>428</v>
      </c>
    </row>
    <row r="21" spans="1:10">
      <c r="A21" s="3" t="s">
        <v>429</v>
      </c>
      <c r="C21" s="3" t="s">
        <v>430</v>
      </c>
      <c r="G21" s="3" t="s">
        <v>430</v>
      </c>
    </row>
    <row r="22" spans="1:10">
      <c r="A22" s="3" t="s">
        <v>422</v>
      </c>
      <c r="C22" s="3" t="s">
        <v>431</v>
      </c>
    </row>
    <row r="23" spans="1:10">
      <c r="A23" s="3" t="s">
        <v>432</v>
      </c>
      <c r="D23" s="9" t="n">
        <v>0.2</v>
      </c>
      <c r="G23" s="9" t="n">
        <v>0.2</v>
      </c>
    </row>
    <row r="24" spans="1:10">
      <c r="A24" s="3" t="s">
        <v>433</v>
      </c>
    </row>
    <row r="25" spans="1:10">
      <c r="A25" s="6" t="s">
        <v>413</v>
      </c>
    </row>
    <row r="26" spans="1:10">
      <c r="A26" s="3" t="s">
        <v>416</v>
      </c>
      <c r="G26" s="3" t="s">
        <v>434</v>
      </c>
    </row>
    <row r="27" spans="1:10">
      <c r="A27" s="3" t="s">
        <v>419</v>
      </c>
      <c r="G27" s="3" t="s">
        <v>435</v>
      </c>
    </row>
    <row r="28" spans="1:10">
      <c r="A28" s="3" t="s">
        <v>422</v>
      </c>
      <c r="G28" s="3" t="s">
        <v>436</v>
      </c>
    </row>
    <row r="29" spans="1:10">
      <c r="A29" s="3" t="s">
        <v>437</v>
      </c>
    </row>
    <row r="30" spans="1:10">
      <c r="A30" s="6" t="s">
        <v>413</v>
      </c>
    </row>
    <row r="31" spans="1:10">
      <c r="A31" s="3" t="s">
        <v>416</v>
      </c>
      <c r="G31" s="3" t="s">
        <v>438</v>
      </c>
    </row>
    <row r="32" spans="1:10">
      <c r="A32" s="3" t="s">
        <v>419</v>
      </c>
      <c r="G32" s="3" t="s">
        <v>439</v>
      </c>
    </row>
    <row r="33" spans="1:10">
      <c r="A33" s="3" t="s">
        <v>422</v>
      </c>
      <c r="G33" s="3" t="s">
        <v>440</v>
      </c>
    </row>
    <row r="34" spans="1:10">
      <c r="A34" s="3" t="s">
        <v>441</v>
      </c>
    </row>
    <row r="35" spans="1:10">
      <c r="A35" s="6" t="s">
        <v>413</v>
      </c>
    </row>
    <row r="36" spans="1:10">
      <c r="A36" s="3" t="s">
        <v>442</v>
      </c>
      <c r="D36" s="4" t="n">
        <v>2492084</v>
      </c>
    </row>
    <row r="37" spans="1:10">
      <c r="A37" s="3" t="s">
        <v>443</v>
      </c>
      <c r="D37" s="7" t="n">
        <v>299050</v>
      </c>
    </row>
    <row r="38" spans="1:10">
      <c r="A38" s="3" t="s">
        <v>444</v>
      </c>
    </row>
    <row r="39" spans="1:10">
      <c r="A39" s="6" t="s">
        <v>413</v>
      </c>
    </row>
    <row r="40" spans="1:10">
      <c r="A40" s="3" t="s">
        <v>445</v>
      </c>
      <c r="J40" s="4" t="n">
        <v>2</v>
      </c>
    </row>
    <row r="41" spans="1:10">
      <c r="A41" s="3" t="s">
        <v>446</v>
      </c>
      <c r="J41" s="7" t="n">
        <v>1312500</v>
      </c>
    </row>
    <row r="42" spans="1:10">
      <c r="A42" s="3" t="s">
        <v>447</v>
      </c>
      <c r="J42" s="4" t="n">
        <v>525000</v>
      </c>
    </row>
    <row r="43" spans="1:10">
      <c r="A43" s="3" t="s">
        <v>448</v>
      </c>
      <c r="J43" s="7" t="n">
        <v>656250</v>
      </c>
    </row>
    <row r="44" spans="1:10">
      <c r="A44" s="3" t="s">
        <v>432</v>
      </c>
      <c r="D44" s="9" t="n">
        <v>0.5600000000000001</v>
      </c>
      <c r="G44" s="9" t="n">
        <v>0.5600000000000001</v>
      </c>
    </row>
    <row r="45" spans="1:10">
      <c r="A45" s="3" t="s">
        <v>449</v>
      </c>
    </row>
    <row r="46" spans="1:10">
      <c r="A46" s="6" t="s">
        <v>413</v>
      </c>
    </row>
    <row r="47" spans="1:10">
      <c r="A47" s="3" t="s">
        <v>445</v>
      </c>
      <c r="J47" s="4" t="n">
        <v>2</v>
      </c>
    </row>
    <row r="48" spans="1:10">
      <c r="A48" s="3" t="s">
        <v>446</v>
      </c>
      <c r="J48" s="7" t="n">
        <v>1312500</v>
      </c>
    </row>
    <row r="49" spans="1:10">
      <c r="A49" s="3" t="s">
        <v>450</v>
      </c>
      <c r="J49" s="4" t="n">
        <v>2</v>
      </c>
    </row>
    <row r="50" spans="1:10">
      <c r="A50" s="3" t="s">
        <v>447</v>
      </c>
      <c r="J50" s="7" t="n">
        <v>525000</v>
      </c>
    </row>
    <row r="51" spans="1:10">
      <c r="A51" s="3" t="s">
        <v>448</v>
      </c>
      <c r="J51" s="7" t="n">
        <v>656250</v>
      </c>
    </row>
    <row r="52" spans="1:10">
      <c r="A52" s="3" t="s">
        <v>451</v>
      </c>
      <c r="D52" s="3" t="s">
        <v>452</v>
      </c>
    </row>
    <row r="53" spans="1:10">
      <c r="A53" s="3" t="s">
        <v>432</v>
      </c>
      <c r="D53" s="9" t="n">
        <v>0.2</v>
      </c>
      <c r="G53" s="9" t="n">
        <v>0.2</v>
      </c>
    </row>
    <row r="54" spans="1:10">
      <c r="A54" s="3" t="s">
        <v>453</v>
      </c>
    </row>
    <row r="55" spans="1:10">
      <c r="A55" s="6" t="s">
        <v>410</v>
      </c>
    </row>
    <row r="56" spans="1:10">
      <c r="A56" s="3" t="s">
        <v>454</v>
      </c>
      <c r="F56" s="7" t="n">
        <v>103860</v>
      </c>
    </row>
    <row r="57" spans="1:10">
      <c r="A57" s="3" t="s">
        <v>455</v>
      </c>
      <c r="F57" s="4" t="n">
        <v>-29389</v>
      </c>
    </row>
    <row r="58" spans="1:10">
      <c r="A58" s="3" t="s">
        <v>456</v>
      </c>
      <c r="D58" s="7" t="n">
        <v>103860</v>
      </c>
      <c r="F58" s="4" t="n">
        <v>74471</v>
      </c>
      <c r="G58" s="7" t="n">
        <v>103860</v>
      </c>
    </row>
    <row r="59" spans="1:10">
      <c r="A59" s="3" t="s">
        <v>457</v>
      </c>
    </row>
    <row r="60" spans="1:10">
      <c r="A60" s="6" t="s">
        <v>410</v>
      </c>
    </row>
    <row r="61" spans="1:10">
      <c r="A61" s="3" t="s">
        <v>454</v>
      </c>
      <c r="F61" s="4" t="n">
        <v>11000</v>
      </c>
    </row>
    <row r="62" spans="1:10">
      <c r="A62" s="3" t="s">
        <v>458</v>
      </c>
      <c r="G62" s="4" t="n">
        <v>20000</v>
      </c>
    </row>
    <row r="63" spans="1:10">
      <c r="A63" s="3" t="s">
        <v>455</v>
      </c>
      <c r="F63" s="4" t="n">
        <v>-3000</v>
      </c>
    </row>
    <row r="64" spans="1:10">
      <c r="A64" s="3" t="s">
        <v>456</v>
      </c>
      <c r="D64" s="4" t="n">
        <v>11000</v>
      </c>
      <c r="F64" s="4" t="n">
        <v>8000</v>
      </c>
      <c r="G64" s="4" t="n">
        <v>11000</v>
      </c>
    </row>
    <row r="65" spans="1:10">
      <c r="A65" s="3" t="s">
        <v>459</v>
      </c>
    </row>
    <row r="66" spans="1:10">
      <c r="A66" s="6" t="s">
        <v>410</v>
      </c>
    </row>
    <row r="67" spans="1:10">
      <c r="A67" s="3" t="s">
        <v>454</v>
      </c>
      <c r="F67" s="4" t="n">
        <v>111841</v>
      </c>
      <c r="G67" s="4" t="n">
        <v>111841</v>
      </c>
    </row>
    <row r="68" spans="1:10">
      <c r="A68" s="3" t="s">
        <v>460</v>
      </c>
      <c r="F68" s="4" t="n">
        <v>-286595</v>
      </c>
    </row>
    <row r="69" spans="1:10">
      <c r="A69" s="3" t="s">
        <v>455</v>
      </c>
      <c r="F69" s="7" t="n">
        <v>174754</v>
      </c>
    </row>
    <row r="70" spans="1:10">
      <c r="A70" s="3" t="s">
        <v>456</v>
      </c>
      <c r="D70" s="7" t="n">
        <v>111841</v>
      </c>
      <c r="G70" s="7" t="n">
        <v>111841</v>
      </c>
    </row>
    <row r="71" spans="1:10"/>
    <row r="72" spans="1:10">
      <c r="A72" s="3" t="s">
        <v>27</v>
      </c>
      <c r="B72" s="3" t="s">
        <v>63</v>
      </c>
    </row>
  </sheetData>
  <mergeCells count="5">
    <mergeCell ref="A1:B1"/>
    <mergeCell ref="D1:E1"/>
    <mergeCell ref="G1:H1"/>
    <mergeCell ref="A71:I71"/>
    <mergeCell ref="B72:I7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61</v>
      </c>
      <c r="B1" s="2" t="s">
        <v>279</v>
      </c>
    </row>
    <row r="2" spans="1:3">
      <c r="B2" s="2" t="s">
        <v>287</v>
      </c>
    </row>
    <row r="3" spans="1:3">
      <c r="A3" s="6" t="s">
        <v>37</v>
      </c>
    </row>
    <row r="4" spans="1:3">
      <c r="A4" s="3" t="s">
        <v>462</v>
      </c>
      <c r="B4" s="7" t="n">
        <v>22037821</v>
      </c>
    </row>
    <row r="5" spans="1:3">
      <c r="A5" s="3" t="s">
        <v>463</v>
      </c>
      <c r="B5" s="4" t="n">
        <v>-16827000</v>
      </c>
    </row>
    <row r="6" spans="1:3">
      <c r="A6" s="3" t="s">
        <v>464</v>
      </c>
      <c r="B6" s="7" t="n">
        <v>5210821</v>
      </c>
      <c r="C6" s="3" t="s">
        <v>27</v>
      </c>
    </row>
    <row r="7" spans="1:3"/>
    <row r="8" spans="1:3">
      <c r="A8" s="3" t="s">
        <v>27</v>
      </c>
      <c r="B8" s="3" t="s">
        <v>63</v>
      </c>
    </row>
  </sheetData>
  <mergeCells count="5">
    <mergeCell ref="A1:A2"/>
    <mergeCell ref="B1:C1"/>
    <mergeCell ref="B2:C2"/>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6"/>
  </cols>
  <sheetData>
    <row r="1" spans="1:7">
      <c r="A1" s="1" t="s">
        <v>465</v>
      </c>
      <c r="B1" s="2" t="s">
        <v>77</v>
      </c>
      <c r="E1" s="2" t="s">
        <v>1</v>
      </c>
      <c r="G1" s="2" t="s">
        <v>279</v>
      </c>
    </row>
    <row r="2" spans="1:7">
      <c r="B2" s="2" t="s">
        <v>2</v>
      </c>
      <c r="C2" s="2" t="s">
        <v>26</v>
      </c>
      <c r="D2" s="2" t="s">
        <v>78</v>
      </c>
      <c r="E2" s="2" t="s">
        <v>2</v>
      </c>
      <c r="F2" s="2" t="s">
        <v>78</v>
      </c>
      <c r="G2" s="2" t="s">
        <v>26</v>
      </c>
    </row>
    <row r="3" spans="1:7">
      <c r="A3" s="6" t="s">
        <v>466</v>
      </c>
    </row>
    <row r="4" spans="1:7">
      <c r="A4" s="3" t="s">
        <v>463</v>
      </c>
      <c r="C4" s="7" t="n">
        <v>2300000</v>
      </c>
      <c r="G4" s="7" t="n">
        <v>2300000</v>
      </c>
    </row>
    <row r="5" spans="1:7">
      <c r="A5" s="3" t="s">
        <v>467</v>
      </c>
      <c r="B5" s="7" t="n">
        <v>32553889</v>
      </c>
      <c r="C5" s="4" t="n">
        <v>33397222</v>
      </c>
      <c r="E5" s="7" t="n">
        <v>32553889</v>
      </c>
      <c r="G5" s="4" t="n">
        <v>33397222</v>
      </c>
    </row>
    <row r="6" spans="1:7">
      <c r="A6" s="3" t="s">
        <v>468</v>
      </c>
      <c r="B6" s="4" t="n">
        <v>421667</v>
      </c>
      <c r="D6" s="7" t="n">
        <v>0</v>
      </c>
      <c r="E6" s="4" t="n">
        <v>843333</v>
      </c>
      <c r="F6" s="7" t="n">
        <v>0</v>
      </c>
    </row>
    <row r="7" spans="1:7">
      <c r="A7" s="3" t="s">
        <v>469</v>
      </c>
    </row>
    <row r="8" spans="1:7">
      <c r="A8" s="6" t="s">
        <v>466</v>
      </c>
    </row>
    <row r="9" spans="1:7">
      <c r="A9" s="3" t="s">
        <v>470</v>
      </c>
      <c r="B9" s="4" t="n">
        <v>25000000</v>
      </c>
      <c r="C9" s="4" t="n">
        <v>25000000</v>
      </c>
      <c r="E9" s="4" t="n">
        <v>25000000</v>
      </c>
      <c r="G9" s="4" t="n">
        <v>25000000</v>
      </c>
    </row>
    <row r="10" spans="1:7">
      <c r="A10" s="3" t="s">
        <v>471</v>
      </c>
      <c r="B10" s="4" t="n">
        <v>-1527778</v>
      </c>
      <c r="C10" s="4" t="n">
        <v>-694445</v>
      </c>
      <c r="E10" s="4" t="n">
        <v>-1527778</v>
      </c>
      <c r="G10" s="4" t="n">
        <v>-694445</v>
      </c>
    </row>
    <row r="11" spans="1:7">
      <c r="A11" s="3" t="s">
        <v>467</v>
      </c>
      <c r="B11" s="4" t="n">
        <v>23472222</v>
      </c>
      <c r="C11" s="4" t="n">
        <v>24305555</v>
      </c>
      <c r="E11" s="4" t="n">
        <v>23472222</v>
      </c>
      <c r="G11" s="4" t="n">
        <v>24305555</v>
      </c>
    </row>
    <row r="12" spans="1:7">
      <c r="A12" s="3" t="s">
        <v>472</v>
      </c>
    </row>
    <row r="13" spans="1:7">
      <c r="A13" s="6" t="s">
        <v>466</v>
      </c>
    </row>
    <row r="14" spans="1:7">
      <c r="A14" s="3" t="s">
        <v>470</v>
      </c>
      <c r="B14" s="4" t="n">
        <v>8800000</v>
      </c>
      <c r="C14" s="4" t="n">
        <v>11100000</v>
      </c>
      <c r="E14" s="4" t="n">
        <v>8800000</v>
      </c>
      <c r="G14" s="4" t="n">
        <v>11100000</v>
      </c>
    </row>
    <row r="15" spans="1:7">
      <c r="A15" s="3" t="s">
        <v>463</v>
      </c>
      <c r="G15" s="4" t="n">
        <v>-2300000</v>
      </c>
    </row>
    <row r="16" spans="1:7">
      <c r="A16" s="3" t="s">
        <v>467</v>
      </c>
      <c r="B16" s="4" t="n">
        <v>8800000</v>
      </c>
      <c r="C16" s="4" t="n">
        <v>8800000</v>
      </c>
      <c r="E16" s="4" t="n">
        <v>8800000</v>
      </c>
      <c r="G16" s="4" t="n">
        <v>8800000</v>
      </c>
    </row>
    <row r="17" spans="1:7">
      <c r="A17" s="3" t="s">
        <v>473</v>
      </c>
    </row>
    <row r="18" spans="1:7">
      <c r="A18" s="6" t="s">
        <v>466</v>
      </c>
    </row>
    <row r="19" spans="1:7">
      <c r="A19" s="3" t="s">
        <v>470</v>
      </c>
      <c r="B19" s="4" t="n">
        <v>300000</v>
      </c>
      <c r="C19" s="4" t="n">
        <v>300000</v>
      </c>
      <c r="E19" s="4" t="n">
        <v>300000</v>
      </c>
      <c r="G19" s="4" t="n">
        <v>300000</v>
      </c>
    </row>
    <row r="20" spans="1:7">
      <c r="A20" s="3" t="s">
        <v>471</v>
      </c>
      <c r="B20" s="4" t="n">
        <v>-18333</v>
      </c>
      <c r="C20" s="4" t="n">
        <v>-8333</v>
      </c>
      <c r="E20" s="4" t="n">
        <v>-18333</v>
      </c>
      <c r="G20" s="4" t="n">
        <v>-8333</v>
      </c>
    </row>
    <row r="21" spans="1:7">
      <c r="A21" s="3" t="s">
        <v>467</v>
      </c>
      <c r="B21" s="7" t="n">
        <v>281667</v>
      </c>
      <c r="C21" s="7" t="n">
        <v>291667</v>
      </c>
      <c r="E21" s="7" t="n">
        <v>281667</v>
      </c>
      <c r="G21" s="7" t="n">
        <v>291667</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475</v>
      </c>
      <c r="C1" s="2" t="s">
        <v>476</v>
      </c>
      <c r="D1" s="2" t="s">
        <v>2</v>
      </c>
      <c r="E1" s="2" t="s">
        <v>78</v>
      </c>
      <c r="F1" s="2" t="s">
        <v>2</v>
      </c>
      <c r="G1" s="2" t="s">
        <v>78</v>
      </c>
      <c r="H1" s="2" t="s">
        <v>477</v>
      </c>
    </row>
    <row r="2" spans="1:8">
      <c r="A2" s="6" t="s">
        <v>192</v>
      </c>
    </row>
    <row r="3" spans="1:8">
      <c r="A3" s="3" t="s">
        <v>478</v>
      </c>
      <c r="H3" s="7" t="n">
        <v>122163</v>
      </c>
    </row>
    <row r="4" spans="1:8">
      <c r="A4" s="3" t="s">
        <v>479</v>
      </c>
      <c r="H4" s="4" t="n">
        <v>29539</v>
      </c>
    </row>
    <row r="5" spans="1:8">
      <c r="A5" s="6" t="s">
        <v>480</v>
      </c>
    </row>
    <row r="6" spans="1:8">
      <c r="A6" s="3" t="s">
        <v>481</v>
      </c>
      <c r="D6" s="7" t="n">
        <v>62083</v>
      </c>
      <c r="F6" s="7" t="n">
        <v>62083</v>
      </c>
    </row>
    <row r="7" spans="1:8">
      <c r="A7" s="3" t="s">
        <v>482</v>
      </c>
      <c r="C7" s="3" t="s">
        <v>483</v>
      </c>
    </row>
    <row r="8" spans="1:8">
      <c r="A8" s="3" t="s">
        <v>484</v>
      </c>
      <c r="C8" s="7" t="n">
        <v>7000000</v>
      </c>
    </row>
    <row r="9" spans="1:8">
      <c r="A9" s="3" t="s">
        <v>485</v>
      </c>
      <c r="D9" s="4" t="n">
        <v>1600000</v>
      </c>
      <c r="F9" s="4" t="n">
        <v>1600000</v>
      </c>
    </row>
    <row r="10" spans="1:8">
      <c r="A10" s="3" t="s">
        <v>486</v>
      </c>
    </row>
    <row r="11" spans="1:8">
      <c r="A11" s="6" t="s">
        <v>480</v>
      </c>
    </row>
    <row r="12" spans="1:8">
      <c r="A12" s="3" t="s">
        <v>487</v>
      </c>
      <c r="B12" s="3" t="s">
        <v>488</v>
      </c>
    </row>
    <row r="13" spans="1:8">
      <c r="A13" s="3" t="s">
        <v>489</v>
      </c>
      <c r="B13" s="3" t="s">
        <v>490</v>
      </c>
    </row>
    <row r="14" spans="1:8">
      <c r="A14" s="3" t="s">
        <v>34</v>
      </c>
    </row>
    <row r="15" spans="1:8">
      <c r="A15" s="6" t="s">
        <v>192</v>
      </c>
    </row>
    <row r="16" spans="1:8">
      <c r="A16" s="3" t="s">
        <v>491</v>
      </c>
      <c r="H16" s="7" t="n">
        <v>92623</v>
      </c>
    </row>
    <row r="17" spans="1:8">
      <c r="A17" s="3" t="s">
        <v>85</v>
      </c>
    </row>
    <row r="18" spans="1:8">
      <c r="A18" s="6" t="s">
        <v>192</v>
      </c>
    </row>
    <row r="19" spans="1:8">
      <c r="A19" s="3" t="s">
        <v>492</v>
      </c>
      <c r="D19" s="7" t="n">
        <v>90278</v>
      </c>
      <c r="E19" s="7" t="n">
        <v>90278</v>
      </c>
      <c r="F19" s="7" t="n">
        <v>180556</v>
      </c>
      <c r="G19" s="7" t="n">
        <v>1805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5"/>
    <col customWidth="1" max="5" min="5" width="14"/>
    <col customWidth="1" max="6" min="6" width="14"/>
    <col customWidth="1" max="7" min="7" width="4"/>
  </cols>
  <sheetData>
    <row r="1" spans="1:7">
      <c r="A1" s="1" t="s">
        <v>493</v>
      </c>
      <c r="B1" s="2" t="s">
        <v>77</v>
      </c>
      <c r="D1" s="2" t="s">
        <v>1</v>
      </c>
    </row>
    <row r="2" spans="1:7">
      <c r="B2" s="2" t="s">
        <v>2</v>
      </c>
      <c r="C2" s="2" t="s">
        <v>78</v>
      </c>
      <c r="D2" s="2" t="s">
        <v>2</v>
      </c>
      <c r="E2" s="2" t="s">
        <v>78</v>
      </c>
      <c r="F2" s="2" t="s">
        <v>26</v>
      </c>
    </row>
    <row r="3" spans="1:7">
      <c r="A3" s="6" t="s">
        <v>385</v>
      </c>
    </row>
    <row r="4" spans="1:7">
      <c r="A4" s="3" t="s">
        <v>494</v>
      </c>
      <c r="B4" s="7" t="n">
        <v>11471749</v>
      </c>
      <c r="D4" s="7" t="n">
        <v>11471749</v>
      </c>
      <c r="F4" s="7" t="n">
        <v>13916478</v>
      </c>
    </row>
    <row r="5" spans="1:7">
      <c r="A5" s="3" t="s">
        <v>495</v>
      </c>
      <c r="B5" s="4" t="n">
        <v>-43564</v>
      </c>
      <c r="D5" s="4" t="n">
        <v>-43564</v>
      </c>
      <c r="F5" s="4" t="n">
        <v>-261826</v>
      </c>
    </row>
    <row r="6" spans="1:7">
      <c r="A6" s="3" t="s">
        <v>496</v>
      </c>
      <c r="B6" s="4" t="n">
        <v>11428185</v>
      </c>
      <c r="D6" s="4" t="n">
        <v>11428185</v>
      </c>
      <c r="F6" s="4" t="n">
        <v>13654652</v>
      </c>
    </row>
    <row r="7" spans="1:7">
      <c r="A7" s="3" t="s">
        <v>497</v>
      </c>
      <c r="B7" s="4" t="n">
        <v>10768163</v>
      </c>
      <c r="D7" s="4" t="n">
        <v>10768163</v>
      </c>
      <c r="F7" s="4" t="n">
        <v>10982437</v>
      </c>
    </row>
    <row r="8" spans="1:7">
      <c r="A8" s="3" t="s">
        <v>498</v>
      </c>
      <c r="B8" s="4" t="n">
        <v>660022</v>
      </c>
      <c r="D8" s="4" t="n">
        <v>660022</v>
      </c>
      <c r="F8" s="4" t="n">
        <v>2672215</v>
      </c>
      <c r="G8" s="3" t="s">
        <v>27</v>
      </c>
    </row>
    <row r="9" spans="1:7">
      <c r="A9" s="3" t="s">
        <v>499</v>
      </c>
      <c r="B9" s="4" t="n">
        <v>276148</v>
      </c>
      <c r="C9" s="7" t="n">
        <v>4438</v>
      </c>
      <c r="D9" s="4" t="n">
        <v>524264</v>
      </c>
      <c r="E9" s="7" t="n">
        <v>4438</v>
      </c>
    </row>
    <row r="10" spans="1:7">
      <c r="A10" s="3" t="s">
        <v>500</v>
      </c>
    </row>
    <row r="11" spans="1:7">
      <c r="A11" s="6" t="s">
        <v>385</v>
      </c>
    </row>
    <row r="12" spans="1:7">
      <c r="A12" s="3" t="s">
        <v>494</v>
      </c>
      <c r="F12" s="4" t="n">
        <v>150000</v>
      </c>
    </row>
    <row r="13" spans="1:7">
      <c r="A13" s="3" t="s">
        <v>501</v>
      </c>
      <c r="B13" s="4" t="n">
        <v>-2958</v>
      </c>
      <c r="C13" s="7" t="n">
        <v>4438</v>
      </c>
      <c r="D13" s="4" t="n">
        <v>1480</v>
      </c>
      <c r="E13" s="7" t="n">
        <v>4438</v>
      </c>
    </row>
    <row r="14" spans="1:7">
      <c r="A14" s="3" t="s">
        <v>502</v>
      </c>
    </row>
    <row r="15" spans="1:7">
      <c r="A15" s="6" t="s">
        <v>385</v>
      </c>
    </row>
    <row r="16" spans="1:7">
      <c r="A16" s="3" t="s">
        <v>494</v>
      </c>
      <c r="B16" s="4" t="n">
        <v>703586</v>
      </c>
      <c r="D16" s="4" t="n">
        <v>703586</v>
      </c>
      <c r="F16" s="4" t="n">
        <v>1613089</v>
      </c>
    </row>
    <row r="17" spans="1:7">
      <c r="A17" s="3" t="s">
        <v>501</v>
      </c>
      <c r="B17" s="4" t="n">
        <v>14465</v>
      </c>
      <c r="D17" s="4" t="n">
        <v>33329</v>
      </c>
    </row>
    <row r="18" spans="1:7">
      <c r="A18" s="3" t="s">
        <v>503</v>
      </c>
      <c r="B18" s="4" t="n">
        <v>119338</v>
      </c>
      <c r="D18" s="4" t="n">
        <v>238261</v>
      </c>
    </row>
    <row r="19" spans="1:7">
      <c r="A19" s="3" t="s">
        <v>177</v>
      </c>
    </row>
    <row r="20" spans="1:7">
      <c r="A20" s="6" t="s">
        <v>385</v>
      </c>
    </row>
    <row r="21" spans="1:7">
      <c r="A21" s="3" t="s">
        <v>494</v>
      </c>
      <c r="B21" s="4" t="n">
        <v>10768163</v>
      </c>
      <c r="D21" s="4" t="n">
        <v>10768163</v>
      </c>
      <c r="F21" s="7" t="n">
        <v>12153389</v>
      </c>
    </row>
    <row r="22" spans="1:7">
      <c r="A22" s="3" t="s">
        <v>501</v>
      </c>
      <c r="B22" s="7" t="n">
        <v>145303</v>
      </c>
      <c r="D22" s="7" t="n">
        <v>251194</v>
      </c>
    </row>
    <row r="23" spans="1:7"/>
    <row r="24" spans="1:7">
      <c r="A24" s="3" t="s">
        <v>27</v>
      </c>
      <c r="B24" s="3" t="s">
        <v>63</v>
      </c>
    </row>
  </sheetData>
  <mergeCells count="7">
    <mergeCell ref="A1:A2"/>
    <mergeCell ref="B1:C1"/>
    <mergeCell ref="D1:E1"/>
    <mergeCell ref="F1:G1"/>
    <mergeCell ref="F2:G2"/>
    <mergeCell ref="A23:G23"/>
    <mergeCell ref="B24:G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0"/>
    <col customWidth="1" max="3" min="3" width="25"/>
  </cols>
  <sheetData>
    <row r="1" spans="1:3">
      <c r="A1" s="1" t="s">
        <v>504</v>
      </c>
      <c r="B1" s="2" t="s">
        <v>505</v>
      </c>
    </row>
    <row r="2" spans="1:3">
      <c r="B2" s="2" t="s">
        <v>506</v>
      </c>
      <c r="C2" s="2" t="s">
        <v>507</v>
      </c>
    </row>
    <row r="3" spans="1:3">
      <c r="A3" s="3" t="s">
        <v>500</v>
      </c>
    </row>
    <row r="4" spans="1:3">
      <c r="A4" s="6" t="s">
        <v>194</v>
      </c>
    </row>
    <row r="5" spans="1:3">
      <c r="A5" s="3" t="s">
        <v>508</v>
      </c>
      <c r="C5" s="4" t="n">
        <v>2</v>
      </c>
    </row>
    <row r="6" spans="1:3">
      <c r="A6" s="3" t="s">
        <v>509</v>
      </c>
      <c r="C6" s="7" t="n">
        <v>250000</v>
      </c>
    </row>
    <row r="7" spans="1:3">
      <c r="A7" s="3" t="s">
        <v>510</v>
      </c>
    </row>
    <row r="8" spans="1:3">
      <c r="A8" s="6" t="s">
        <v>194</v>
      </c>
    </row>
    <row r="9" spans="1:3">
      <c r="A9" s="3" t="s">
        <v>511</v>
      </c>
      <c r="B9" s="4" t="n">
        <v>20340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s>
  <sheetData>
    <row r="1" spans="1:6">
      <c r="A1" s="1" t="s">
        <v>512</v>
      </c>
      <c r="B1" s="2" t="s">
        <v>513</v>
      </c>
      <c r="C1" s="2" t="s">
        <v>2</v>
      </c>
      <c r="D1" s="2" t="s">
        <v>78</v>
      </c>
      <c r="E1" s="2" t="s">
        <v>26</v>
      </c>
    </row>
    <row r="2" spans="1:6">
      <c r="A2" s="6" t="s">
        <v>194</v>
      </c>
    </row>
    <row r="3" spans="1:6">
      <c r="A3" s="3" t="s">
        <v>161</v>
      </c>
      <c r="D3" s="7" t="n">
        <v>1700000</v>
      </c>
    </row>
    <row r="4" spans="1:6">
      <c r="A4" s="3" t="s">
        <v>46</v>
      </c>
      <c r="C4" s="7" t="n">
        <v>8000</v>
      </c>
      <c r="E4" s="7" t="n">
        <v>11000</v>
      </c>
      <c r="F4" s="3" t="s">
        <v>27</v>
      </c>
    </row>
    <row r="5" spans="1:6">
      <c r="A5" s="3" t="s">
        <v>146</v>
      </c>
      <c r="C5" s="4" t="n">
        <v>-3000</v>
      </c>
    </row>
    <row r="6" spans="1:6">
      <c r="A6" s="3" t="s">
        <v>498</v>
      </c>
      <c r="C6" s="4" t="n">
        <v>660022</v>
      </c>
      <c r="E6" s="4" t="n">
        <v>2672215</v>
      </c>
      <c r="F6" s="3" t="s">
        <v>27</v>
      </c>
    </row>
    <row r="7" spans="1:6">
      <c r="A7" s="3" t="s">
        <v>502</v>
      </c>
    </row>
    <row r="8" spans="1:6">
      <c r="A8" s="6" t="s">
        <v>194</v>
      </c>
    </row>
    <row r="9" spans="1:6">
      <c r="A9" s="3" t="s">
        <v>446</v>
      </c>
      <c r="B9" s="7" t="n">
        <v>2155000</v>
      </c>
    </row>
    <row r="10" spans="1:6">
      <c r="A10" s="3" t="s">
        <v>514</v>
      </c>
      <c r="B10" s="4" t="n">
        <v>425000</v>
      </c>
    </row>
    <row r="11" spans="1:6">
      <c r="A11" s="3" t="s">
        <v>515</v>
      </c>
      <c r="B11" s="7" t="n">
        <v>30000</v>
      </c>
    </row>
    <row r="12" spans="1:6">
      <c r="A12" s="3" t="s">
        <v>516</v>
      </c>
      <c r="B12" s="3" t="s">
        <v>517</v>
      </c>
    </row>
    <row r="13" spans="1:6">
      <c r="A13" s="3" t="s">
        <v>161</v>
      </c>
      <c r="B13" s="7" t="n">
        <v>1700000</v>
      </c>
    </row>
    <row r="14" spans="1:6">
      <c r="A14" s="3" t="s">
        <v>518</v>
      </c>
      <c r="B14" s="3" t="s">
        <v>519</v>
      </c>
    </row>
    <row r="15" spans="1:6">
      <c r="A15" s="3" t="s">
        <v>46</v>
      </c>
      <c r="C15" s="4" t="n">
        <v>20000</v>
      </c>
    </row>
    <row r="16" spans="1:6">
      <c r="A16" s="3" t="s">
        <v>520</v>
      </c>
    </row>
    <row r="17" spans="1:6">
      <c r="A17" s="6" t="s">
        <v>194</v>
      </c>
    </row>
    <row r="18" spans="1:6">
      <c r="A18" s="3" t="s">
        <v>146</v>
      </c>
      <c r="C18" s="4" t="n">
        <v>3000</v>
      </c>
    </row>
    <row r="19" spans="1:6">
      <c r="A19" s="3" t="s">
        <v>521</v>
      </c>
    </row>
    <row r="20" spans="1:6">
      <c r="A20" s="6" t="s">
        <v>194</v>
      </c>
    </row>
    <row r="21" spans="1:6">
      <c r="A21" s="3" t="s">
        <v>446</v>
      </c>
      <c r="C21" s="4" t="n">
        <v>2155000</v>
      </c>
    </row>
    <row r="22" spans="1:6">
      <c r="A22" s="3" t="s">
        <v>425</v>
      </c>
      <c r="D22" s="4" t="n">
        <v>15000</v>
      </c>
    </row>
    <row r="23" spans="1:6">
      <c r="A23" s="3" t="s">
        <v>426</v>
      </c>
      <c r="D23" s="4" t="n">
        <v>5000</v>
      </c>
    </row>
    <row r="24" spans="1:6">
      <c r="A24" s="3" t="s">
        <v>46</v>
      </c>
      <c r="C24" s="4" t="n">
        <v>8000</v>
      </c>
      <c r="D24" s="7" t="n">
        <v>20000</v>
      </c>
      <c r="E24" s="7" t="n">
        <v>11000</v>
      </c>
    </row>
    <row r="25" spans="1:6">
      <c r="A25" s="3" t="s">
        <v>498</v>
      </c>
      <c r="C25" s="4" t="n">
        <v>660022</v>
      </c>
    </row>
    <row r="26" spans="1:6">
      <c r="A26" s="3" t="s">
        <v>522</v>
      </c>
      <c r="C26" s="4" t="n">
        <v>509000</v>
      </c>
    </row>
    <row r="27" spans="1:6">
      <c r="A27" s="3" t="s">
        <v>523</v>
      </c>
      <c r="C27" s="4" t="n">
        <v>1451454</v>
      </c>
    </row>
    <row r="28" spans="1:6">
      <c r="A28" s="3" t="s">
        <v>524</v>
      </c>
      <c r="C28" s="7" t="n">
        <v>485476</v>
      </c>
    </row>
    <row r="29" spans="1:6"/>
    <row r="30" spans="1:6">
      <c r="A30" s="3" t="s">
        <v>27</v>
      </c>
      <c r="B30" s="3" t="s">
        <v>63</v>
      </c>
    </row>
  </sheetData>
  <mergeCells count="3">
    <mergeCell ref="E1:F1"/>
    <mergeCell ref="A29:F29"/>
    <mergeCell ref="B30:F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6" t="s">
        <v>194</v>
      </c>
    </row>
    <row r="3" spans="1:2">
      <c r="A3" s="3" t="s">
        <v>446</v>
      </c>
      <c r="B3" s="7" t="n">
        <v>1312500</v>
      </c>
    </row>
    <row r="4" spans="1:2">
      <c r="A4" s="3" t="s">
        <v>447</v>
      </c>
      <c r="B4" s="4" t="n">
        <v>525000</v>
      </c>
    </row>
    <row r="5" spans="1:2">
      <c r="A5" s="3" t="s">
        <v>448</v>
      </c>
      <c r="B5" s="7" t="n">
        <v>656250</v>
      </c>
    </row>
    <row r="6" spans="1:2">
      <c r="A6" s="3" t="s">
        <v>516</v>
      </c>
      <c r="B6" s="3" t="s">
        <v>527</v>
      </c>
    </row>
    <row r="7" spans="1:2">
      <c r="A7" s="3" t="s">
        <v>528</v>
      </c>
      <c r="B7" s="7" t="n">
        <v>131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9</v>
      </c>
      <c r="B1" s="2" t="s">
        <v>530</v>
      </c>
      <c r="C1" s="2" t="s">
        <v>531</v>
      </c>
      <c r="D1" s="2" t="s">
        <v>26</v>
      </c>
      <c r="E1" s="2" t="s">
        <v>26</v>
      </c>
      <c r="F1" s="2" t="s">
        <v>2</v>
      </c>
      <c r="G1" s="2" t="s">
        <v>532</v>
      </c>
      <c r="H1" s="2" t="s">
        <v>179</v>
      </c>
    </row>
    <row r="2" spans="1:8">
      <c r="A2" s="6" t="s">
        <v>194</v>
      </c>
    </row>
    <row r="3" spans="1:8">
      <c r="A3" s="3" t="s">
        <v>378</v>
      </c>
      <c r="F3" s="4" t="n">
        <v>270270</v>
      </c>
    </row>
    <row r="4" spans="1:8">
      <c r="A4" s="3" t="s">
        <v>47</v>
      </c>
    </row>
    <row r="5" spans="1:8">
      <c r="A5" s="6" t="s">
        <v>194</v>
      </c>
    </row>
    <row r="6" spans="1:8">
      <c r="A6" s="3" t="s">
        <v>533</v>
      </c>
      <c r="D6" s="9" t="n">
        <v>0.2</v>
      </c>
      <c r="E6" s="9" t="n">
        <v>0.2</v>
      </c>
    </row>
    <row r="7" spans="1:8">
      <c r="A7" s="3" t="s">
        <v>534</v>
      </c>
      <c r="B7" s="9" t="n">
        <v>0.21</v>
      </c>
      <c r="D7" s="9" t="n">
        <v>0.14</v>
      </c>
      <c r="E7" s="9" t="n">
        <v>0.14</v>
      </c>
    </row>
    <row r="8" spans="1:8">
      <c r="A8" s="3" t="s">
        <v>416</v>
      </c>
      <c r="B8" s="3" t="s">
        <v>427</v>
      </c>
    </row>
    <row r="9" spans="1:8">
      <c r="A9" s="3" t="s">
        <v>419</v>
      </c>
      <c r="B9" s="3" t="s">
        <v>428</v>
      </c>
    </row>
    <row r="10" spans="1:8">
      <c r="A10" s="3" t="s">
        <v>422</v>
      </c>
      <c r="B10" s="3" t="s">
        <v>431</v>
      </c>
    </row>
    <row r="11" spans="1:8">
      <c r="A11" s="3" t="s">
        <v>429</v>
      </c>
      <c r="B11" s="3" t="s">
        <v>430</v>
      </c>
      <c r="E11" s="3" t="s">
        <v>430</v>
      </c>
    </row>
    <row r="12" spans="1:8">
      <c r="A12" s="3" t="s">
        <v>535</v>
      </c>
    </row>
    <row r="13" spans="1:8">
      <c r="A13" s="6" t="s">
        <v>194</v>
      </c>
    </row>
    <row r="14" spans="1:8">
      <c r="A14" s="3" t="s">
        <v>446</v>
      </c>
      <c r="C14" s="7" t="n">
        <v>435950</v>
      </c>
    </row>
    <row r="15" spans="1:8">
      <c r="A15" s="3" t="s">
        <v>536</v>
      </c>
      <c r="C15" s="7" t="n">
        <v>18063</v>
      </c>
    </row>
    <row r="16" spans="1:8">
      <c r="A16" s="3" t="s">
        <v>378</v>
      </c>
      <c r="C16" s="4" t="n">
        <v>3783444</v>
      </c>
    </row>
    <row r="17" spans="1:8">
      <c r="A17" s="3" t="s">
        <v>537</v>
      </c>
      <c r="B17" s="7" t="n">
        <v>735000</v>
      </c>
    </row>
    <row r="18" spans="1:8">
      <c r="A18" s="3" t="s">
        <v>538</v>
      </c>
      <c r="B18" s="7" t="n">
        <v>20699</v>
      </c>
    </row>
    <row r="19" spans="1:8">
      <c r="A19" s="3" t="s">
        <v>539</v>
      </c>
    </row>
    <row r="20" spans="1:8">
      <c r="A20" s="6" t="s">
        <v>194</v>
      </c>
    </row>
    <row r="21" spans="1:8">
      <c r="A21" s="3" t="s">
        <v>534</v>
      </c>
      <c r="B21" s="9" t="n">
        <v>0.21</v>
      </c>
    </row>
    <row r="22" spans="1:8">
      <c r="A22" s="3" t="s">
        <v>416</v>
      </c>
      <c r="B22" s="3" t="s">
        <v>427</v>
      </c>
    </row>
    <row r="23" spans="1:8">
      <c r="A23" s="3" t="s">
        <v>419</v>
      </c>
      <c r="B23" s="3" t="s">
        <v>428</v>
      </c>
    </row>
    <row r="24" spans="1:8">
      <c r="A24" s="3" t="s">
        <v>422</v>
      </c>
      <c r="B24" s="3" t="s">
        <v>431</v>
      </c>
    </row>
    <row r="25" spans="1:8">
      <c r="A25" s="3" t="s">
        <v>429</v>
      </c>
      <c r="B25" s="3" t="s">
        <v>430</v>
      </c>
    </row>
    <row r="26" spans="1:8">
      <c r="A26" s="3" t="s">
        <v>540</v>
      </c>
      <c r="B26" s="7" t="n">
        <v>174754</v>
      </c>
    </row>
    <row r="27" spans="1:8">
      <c r="A27" s="3" t="s">
        <v>541</v>
      </c>
      <c r="B27" s="7" t="n">
        <v>286595</v>
      </c>
    </row>
    <row r="28" spans="1:8">
      <c r="A28" s="3" t="s">
        <v>542</v>
      </c>
    </row>
    <row r="29" spans="1:8">
      <c r="A29" s="6" t="s">
        <v>194</v>
      </c>
    </row>
    <row r="30" spans="1:8">
      <c r="A30" s="3" t="s">
        <v>446</v>
      </c>
      <c r="H30" s="7" t="n">
        <v>12500000</v>
      </c>
    </row>
    <row r="31" spans="1:8">
      <c r="A31" s="3" t="s">
        <v>543</v>
      </c>
    </row>
    <row r="32" spans="1:8">
      <c r="A32" s="6" t="s">
        <v>194</v>
      </c>
    </row>
    <row r="33" spans="1:8">
      <c r="A33" s="3" t="s">
        <v>451</v>
      </c>
      <c r="D33" s="3" t="s">
        <v>452</v>
      </c>
    </row>
    <row r="34" spans="1:8">
      <c r="A34" s="3" t="s">
        <v>533</v>
      </c>
      <c r="D34" s="9" t="n">
        <v>0.2</v>
      </c>
      <c r="E34" s="9" t="n">
        <v>0.2</v>
      </c>
      <c r="G34" s="9" t="n">
        <v>0.5600000000000001</v>
      </c>
    </row>
    <row r="35" spans="1:8">
      <c r="A35" s="3" t="s">
        <v>128</v>
      </c>
      <c r="D35" s="4" t="n">
        <v>2492084</v>
      </c>
    </row>
    <row r="36" spans="1:8">
      <c r="A36" s="3" t="s">
        <v>443</v>
      </c>
      <c r="D36" s="7" t="n">
        <v>299050</v>
      </c>
    </row>
    <row r="37" spans="1:8">
      <c r="A37" s="3" t="s">
        <v>446</v>
      </c>
      <c r="D37" s="7" t="n">
        <v>1170950</v>
      </c>
      <c r="E37" s="7" t="n">
        <v>11709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37"/>
    <col customWidth="1" max="5" min="5" width="20"/>
    <col customWidth="1" max="6" min="6" width="27"/>
    <col customWidth="1" max="7" min="7" width="21"/>
    <col customWidth="1" max="8" min="8" width="21"/>
    <col customWidth="1" max="9" min="9" width="21"/>
  </cols>
  <sheetData>
    <row r="1" spans="1:9">
      <c r="A1" s="1" t="s">
        <v>544</v>
      </c>
      <c r="B1" s="2" t="s">
        <v>545</v>
      </c>
      <c r="C1" s="2" t="s">
        <v>546</v>
      </c>
      <c r="D1" s="2" t="s">
        <v>547</v>
      </c>
      <c r="E1" s="2" t="s">
        <v>548</v>
      </c>
      <c r="F1" s="2" t="s">
        <v>286</v>
      </c>
      <c r="G1" s="2" t="s">
        <v>549</v>
      </c>
      <c r="H1" s="2" t="s">
        <v>287</v>
      </c>
      <c r="I1" s="2" t="s">
        <v>356</v>
      </c>
    </row>
    <row r="2" spans="1:9">
      <c r="A2" s="6" t="s">
        <v>194</v>
      </c>
    </row>
    <row r="3" spans="1:9">
      <c r="A3" s="3" t="s">
        <v>550</v>
      </c>
      <c r="E3" s="4" t="n">
        <v>2444486</v>
      </c>
      <c r="F3" s="4" t="n">
        <v>6000000</v>
      </c>
    </row>
    <row r="4" spans="1:9">
      <c r="A4" s="3" t="s">
        <v>551</v>
      </c>
    </row>
    <row r="5" spans="1:9">
      <c r="A5" s="6" t="s">
        <v>194</v>
      </c>
    </row>
    <row r="6" spans="1:9">
      <c r="A6" s="3" t="s">
        <v>446</v>
      </c>
      <c r="D6" s="7" t="n">
        <v>2500000</v>
      </c>
    </row>
    <row r="7" spans="1:9">
      <c r="A7" s="3" t="s">
        <v>445</v>
      </c>
      <c r="D7" s="4" t="n">
        <v>3</v>
      </c>
    </row>
    <row r="8" spans="1:9">
      <c r="A8" s="3" t="s">
        <v>161</v>
      </c>
      <c r="C8" s="7" t="n">
        <v>6000000</v>
      </c>
      <c r="D8" s="7" t="n">
        <v>2000000</v>
      </c>
    </row>
    <row r="9" spans="1:9">
      <c r="A9" s="3" t="s">
        <v>514</v>
      </c>
      <c r="D9" s="7" t="n">
        <v>500000</v>
      </c>
    </row>
    <row r="10" spans="1:9">
      <c r="A10" s="3" t="s">
        <v>552</v>
      </c>
      <c r="I10" s="7" t="n">
        <v>2625338</v>
      </c>
    </row>
    <row r="11" spans="1:9">
      <c r="A11" s="3" t="s">
        <v>553</v>
      </c>
      <c r="D11" s="3" t="s">
        <v>312</v>
      </c>
    </row>
    <row r="12" spans="1:9">
      <c r="A12" s="3" t="s">
        <v>432</v>
      </c>
      <c r="D12" s="13" t="n">
        <v>0.925</v>
      </c>
    </row>
    <row r="13" spans="1:9">
      <c r="A13" s="3" t="s">
        <v>528</v>
      </c>
      <c r="D13" s="7" t="n">
        <v>11161000</v>
      </c>
    </row>
    <row r="14" spans="1:9">
      <c r="A14" s="3" t="s">
        <v>554</v>
      </c>
      <c r="D14" s="7" t="n">
        <v>1035661</v>
      </c>
    </row>
    <row r="15" spans="1:9">
      <c r="A15" s="3" t="s">
        <v>555</v>
      </c>
      <c r="D15" s="3" t="s">
        <v>556</v>
      </c>
    </row>
    <row r="16" spans="1:9">
      <c r="A16" s="3" t="s">
        <v>557</v>
      </c>
      <c r="D16" s="7" t="n">
        <v>178562</v>
      </c>
    </row>
    <row r="17" spans="1:9">
      <c r="A17" s="3" t="s">
        <v>558</v>
      </c>
      <c r="G17" s="7" t="n">
        <v>534775</v>
      </c>
    </row>
    <row r="18" spans="1:9">
      <c r="A18" s="3" t="s">
        <v>515</v>
      </c>
      <c r="B18" s="7" t="n">
        <v>169950</v>
      </c>
    </row>
    <row r="19" spans="1:9">
      <c r="A19" s="3" t="s">
        <v>550</v>
      </c>
      <c r="B19" s="4" t="n">
        <v>4285423</v>
      </c>
    </row>
    <row r="20" spans="1:9">
      <c r="A20" s="3" t="s">
        <v>559</v>
      </c>
    </row>
    <row r="21" spans="1:9">
      <c r="A21" s="6" t="s">
        <v>194</v>
      </c>
    </row>
    <row r="22" spans="1:9">
      <c r="A22" s="3" t="s">
        <v>560</v>
      </c>
      <c r="F22" s="7" t="n">
        <v>10768163</v>
      </c>
      <c r="H22" s="7" t="n">
        <v>10982438</v>
      </c>
    </row>
    <row r="23" spans="1:9">
      <c r="A23" s="3" t="s">
        <v>561</v>
      </c>
    </row>
    <row r="24" spans="1:9">
      <c r="A24" s="6" t="s">
        <v>194</v>
      </c>
    </row>
    <row r="25" spans="1:9">
      <c r="A25" s="3" t="s">
        <v>446</v>
      </c>
      <c r="D25" s="7" t="n">
        <v>12500000</v>
      </c>
    </row>
    <row r="26" spans="1:9">
      <c r="A26" s="3" t="s">
        <v>516</v>
      </c>
      <c r="C26" s="3" t="s">
        <v>309</v>
      </c>
    </row>
    <row r="27" spans="1:9">
      <c r="A27" s="3" t="s">
        <v>562</v>
      </c>
      <c r="C27" s="3" t="s">
        <v>563</v>
      </c>
    </row>
    <row r="28" spans="1:9">
      <c r="A28" s="3" t="s">
        <v>564</v>
      </c>
      <c r="I28" s="7" t="n">
        <v>125338</v>
      </c>
    </row>
    <row r="29" spans="1:9">
      <c r="A29" s="3" t="s">
        <v>565</v>
      </c>
    </row>
    <row r="30" spans="1:9">
      <c r="A30" s="6" t="s">
        <v>194</v>
      </c>
    </row>
    <row r="31" spans="1:9">
      <c r="A31" s="3" t="s">
        <v>446</v>
      </c>
      <c r="C31" s="7" t="n">
        <v>7500000</v>
      </c>
    </row>
    <row r="32" spans="1:9">
      <c r="A32" s="3" t="s">
        <v>445</v>
      </c>
      <c r="C32" s="4" t="n">
        <v>4</v>
      </c>
    </row>
    <row r="33" spans="1:9">
      <c r="A33" s="3" t="s">
        <v>514</v>
      </c>
      <c r="C33"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5"/>
    <col customWidth="1" max="5" min="5" width="80"/>
    <col customWidth="1" max="6" min="6" width="49"/>
    <col customWidth="1" max="7" min="7" width="80"/>
    <col customWidth="1" max="8" min="8" width="80"/>
    <col customWidth="1" max="9" min="9" width="57"/>
    <col customWidth="1" max="10" min="10" width="80"/>
    <col customWidth="1" max="11" min="11" width="80"/>
    <col customWidth="1" max="12" min="12" width="62"/>
    <col customWidth="1" max="13" min="13" width="34"/>
    <col customWidth="1" max="14" min="14" width="38"/>
    <col customWidth="1" max="15" min="15" width="27"/>
    <col customWidth="1" max="16" min="16" width="20"/>
    <col customWidth="1" max="17" min="17" width="37"/>
    <col customWidth="1" max="18" min="18" width="13"/>
    <col customWidth="1" max="19" min="19" width="4"/>
  </cols>
  <sheetData>
    <row r="1" spans="1:19">
      <c r="A1" s="1"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59</v>
      </c>
      <c r="Q1" s="2" t="s">
        <v>113</v>
      </c>
      <c r="R1" s="2" t="s">
        <v>114</v>
      </c>
    </row>
    <row r="2" spans="1:19">
      <c r="A2" s="3" t="s">
        <v>115</v>
      </c>
      <c r="M2" s="7" t="n">
        <v>418</v>
      </c>
      <c r="N2" s="7" t="n">
        <v>4262</v>
      </c>
      <c r="O2" s="7" t="n">
        <v>79661044</v>
      </c>
      <c r="P2" s="7" t="n">
        <v>-62404722</v>
      </c>
      <c r="R2" s="7" t="n">
        <v>17261002</v>
      </c>
      <c r="S2" s="3" t="s">
        <v>27</v>
      </c>
    </row>
    <row r="3" spans="1:19">
      <c r="A3" s="3" t="s">
        <v>116</v>
      </c>
      <c r="B3" s="3" t="s">
        <v>27</v>
      </c>
      <c r="R3" s="4" t="n">
        <v>0</v>
      </c>
    </row>
    <row r="4" spans="1:19">
      <c r="A4" s="3" t="s">
        <v>117</v>
      </c>
      <c r="M4" s="4" t="n">
        <v>4180484</v>
      </c>
      <c r="N4" s="4" t="n">
        <v>42617893</v>
      </c>
    </row>
    <row r="5" spans="1:19">
      <c r="A5" s="6" t="s">
        <v>118</v>
      </c>
    </row>
    <row r="6" spans="1:19">
      <c r="A6" s="3" t="s">
        <v>119</v>
      </c>
      <c r="C6" s="7" t="n">
        <v>196</v>
      </c>
      <c r="D6" s="7" t="n">
        <v>4999804</v>
      </c>
      <c r="E6" s="7" t="n">
        <v>9000002</v>
      </c>
      <c r="F6" s="7" t="n">
        <v>5000000</v>
      </c>
    </row>
    <row r="7" spans="1:19">
      <c r="A7" s="3" t="s">
        <v>120</v>
      </c>
      <c r="C7" s="4" t="n">
        <v>1960794</v>
      </c>
      <c r="E7" s="4" t="n">
        <v>5524926</v>
      </c>
    </row>
    <row r="8" spans="1:19">
      <c r="A8" s="3" t="s">
        <v>121</v>
      </c>
      <c r="O8" s="4" t="n">
        <v>995000</v>
      </c>
      <c r="Q8" s="7" t="n">
        <v>-995000</v>
      </c>
      <c r="R8" s="4" t="n">
        <v>995000</v>
      </c>
    </row>
    <row r="9" spans="1:19">
      <c r="A9" s="3" t="s">
        <v>122</v>
      </c>
      <c r="O9" s="4" t="n">
        <v>-995000</v>
      </c>
      <c r="Q9" s="4" t="n">
        <v>995000</v>
      </c>
      <c r="R9" s="4" t="n">
        <v>-995000</v>
      </c>
    </row>
    <row r="10" spans="1:19">
      <c r="A10" s="3" t="s">
        <v>123</v>
      </c>
      <c r="G10" s="7" t="n">
        <v>72</v>
      </c>
      <c r="H10" s="7" t="n">
        <v>1305702</v>
      </c>
      <c r="I10" s="7" t="n">
        <v>1305774</v>
      </c>
      <c r="J10" s="7" t="n">
        <v>48</v>
      </c>
      <c r="K10" s="7" t="n">
        <v>750052</v>
      </c>
      <c r="L10" s="7" t="n">
        <v>750100</v>
      </c>
    </row>
    <row r="11" spans="1:19">
      <c r="A11" s="3" t="s">
        <v>124</v>
      </c>
      <c r="G11" s="4" t="n">
        <v>716425</v>
      </c>
      <c r="J11" s="4" t="n">
        <v>478853</v>
      </c>
    </row>
    <row r="12" spans="1:19">
      <c r="A12" s="3" t="s">
        <v>125</v>
      </c>
      <c r="M12" s="7" t="n">
        <v>96</v>
      </c>
      <c r="O12" s="4" t="n">
        <v>1607325</v>
      </c>
      <c r="R12" s="4" t="n">
        <v>1607421</v>
      </c>
    </row>
    <row r="13" spans="1:19">
      <c r="A13" s="3" t="s">
        <v>126</v>
      </c>
      <c r="M13" s="4" t="n">
        <v>956553</v>
      </c>
    </row>
    <row r="14" spans="1:19">
      <c r="A14" s="3" t="s">
        <v>127</v>
      </c>
      <c r="O14" s="4" t="n">
        <v>6425</v>
      </c>
      <c r="R14" s="4" t="n">
        <v>6425</v>
      </c>
    </row>
    <row r="15" spans="1:19">
      <c r="A15" s="3" t="s">
        <v>128</v>
      </c>
      <c r="M15" s="4" t="n">
        <v>3333</v>
      </c>
    </row>
    <row r="16" spans="1:19">
      <c r="A16" s="3" t="s">
        <v>129</v>
      </c>
      <c r="M16" s="7" t="n">
        <v>29</v>
      </c>
      <c r="O16" s="4" t="n">
        <v>704696</v>
      </c>
      <c r="R16" s="4" t="n">
        <v>704725</v>
      </c>
    </row>
    <row r="17" spans="1:19">
      <c r="A17" s="3" t="s">
        <v>130</v>
      </c>
      <c r="M17" s="4" t="n">
        <v>285694</v>
      </c>
    </row>
    <row r="18" spans="1:19">
      <c r="A18" s="3" t="s">
        <v>131</v>
      </c>
      <c r="M18" s="7" t="n">
        <v>15</v>
      </c>
      <c r="N18" s="7" t="n">
        <v>-232</v>
      </c>
      <c r="O18" s="4" t="n">
        <v>217</v>
      </c>
    </row>
    <row r="19" spans="1:19">
      <c r="A19" s="3" t="s">
        <v>132</v>
      </c>
      <c r="M19" s="4" t="n">
        <v>154443</v>
      </c>
      <c r="N19" s="4" t="n">
        <v>-2316656</v>
      </c>
    </row>
    <row r="20" spans="1:19">
      <c r="A20" s="3" t="s">
        <v>133</v>
      </c>
      <c r="O20" s="4" t="n">
        <v>-30</v>
      </c>
      <c r="R20" s="4" t="n">
        <v>-30</v>
      </c>
    </row>
    <row r="21" spans="1:19">
      <c r="A21" s="3" t="s">
        <v>134</v>
      </c>
      <c r="O21" s="4" t="n">
        <v>736697</v>
      </c>
      <c r="R21" s="4" t="n">
        <v>736697</v>
      </c>
    </row>
    <row r="22" spans="1:19">
      <c r="A22" s="3" t="s">
        <v>92</v>
      </c>
      <c r="P22" s="4" t="n">
        <v>-13353820</v>
      </c>
      <c r="R22" s="4" t="n">
        <v>-13353820</v>
      </c>
    </row>
    <row r="23" spans="1:19">
      <c r="A23" s="3" t="s">
        <v>135</v>
      </c>
      <c r="M23" s="7" t="n">
        <v>874</v>
      </c>
      <c r="N23" s="7" t="n">
        <v>4030</v>
      </c>
      <c r="O23" s="7" t="n">
        <v>89771932</v>
      </c>
      <c r="P23" s="7" t="n">
        <v>-75758542</v>
      </c>
      <c r="R23" s="4" t="n">
        <v>14018294</v>
      </c>
    </row>
    <row r="24" spans="1:19">
      <c r="A24" s="3" t="s">
        <v>136</v>
      </c>
      <c r="Q24" s="7" t="n">
        <v>9000002</v>
      </c>
      <c r="R24" s="7" t="n">
        <v>9000002</v>
      </c>
    </row>
    <row r="25" spans="1:19">
      <c r="A25" s="3" t="s">
        <v>137</v>
      </c>
      <c r="M25" s="4" t="n">
        <v>8736579</v>
      </c>
      <c r="N25" s="4" t="n">
        <v>40301237</v>
      </c>
      <c r="Q25" s="4" t="n">
        <v>5524926</v>
      </c>
    </row>
    <row r="26" spans="1:19"/>
    <row r="27" spans="1:19">
      <c r="A27" s="3" t="s">
        <v>27</v>
      </c>
      <c r="B27" s="3" t="s">
        <v>63</v>
      </c>
    </row>
  </sheetData>
  <mergeCells count="4">
    <mergeCell ref="A1:B1"/>
    <mergeCell ref="R1:S1"/>
    <mergeCell ref="A26:R26"/>
    <mergeCell ref="B27:R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s>
  <sheetData>
    <row r="1" spans="1:14">
      <c r="A1" s="1" t="s">
        <v>566</v>
      </c>
      <c r="B1" s="2" t="s">
        <v>567</v>
      </c>
      <c r="C1" s="2" t="s">
        <v>530</v>
      </c>
      <c r="D1" s="2" t="s">
        <v>568</v>
      </c>
      <c r="E1" s="2" t="s">
        <v>569</v>
      </c>
      <c r="F1" s="2" t="s">
        <v>570</v>
      </c>
      <c r="G1" s="2" t="s">
        <v>571</v>
      </c>
      <c r="H1" s="2" t="s">
        <v>78</v>
      </c>
      <c r="I1" s="2" t="s">
        <v>572</v>
      </c>
      <c r="J1" s="2" t="s">
        <v>2</v>
      </c>
      <c r="K1" s="2" t="s">
        <v>78</v>
      </c>
      <c r="L1" s="2" t="s">
        <v>26</v>
      </c>
      <c r="N1" s="2" t="s">
        <v>573</v>
      </c>
    </row>
    <row r="2" spans="1:14">
      <c r="A2" s="6" t="s">
        <v>574</v>
      </c>
    </row>
    <row r="3" spans="1:14">
      <c r="A3" s="3" t="s">
        <v>50</v>
      </c>
      <c r="J3" s="7" t="n">
        <v>0</v>
      </c>
      <c r="L3" s="7" t="n">
        <v>1609244</v>
      </c>
      <c r="M3" s="3" t="s">
        <v>27</v>
      </c>
    </row>
    <row r="4" spans="1:14">
      <c r="A4" s="3" t="s">
        <v>575</v>
      </c>
      <c r="J4" s="4" t="n">
        <v>10768163</v>
      </c>
      <c r="L4" s="4" t="n">
        <v>10982437</v>
      </c>
      <c r="M4" s="3" t="s">
        <v>27</v>
      </c>
    </row>
    <row r="5" spans="1:14">
      <c r="A5" s="3" t="s">
        <v>576</v>
      </c>
      <c r="I5" s="3" t="s">
        <v>577</v>
      </c>
    </row>
    <row r="6" spans="1:14">
      <c r="A6" s="3" t="s">
        <v>578</v>
      </c>
    </row>
    <row r="7" spans="1:14">
      <c r="A7" s="6" t="s">
        <v>574</v>
      </c>
    </row>
    <row r="8" spans="1:14">
      <c r="A8" s="3" t="s">
        <v>579</v>
      </c>
      <c r="L8" s="4" t="n">
        <v>1636639</v>
      </c>
    </row>
    <row r="9" spans="1:14">
      <c r="A9" s="3" t="s">
        <v>514</v>
      </c>
      <c r="F9" s="7" t="n">
        <v>-134433</v>
      </c>
      <c r="L9" s="4" t="n">
        <v>-6615</v>
      </c>
    </row>
    <row r="10" spans="1:14">
      <c r="A10" s="3" t="s">
        <v>580</v>
      </c>
      <c r="L10" s="4" t="n">
        <v>-20780</v>
      </c>
    </row>
    <row r="11" spans="1:14">
      <c r="A11" s="3" t="s">
        <v>114</v>
      </c>
      <c r="L11" s="4" t="n">
        <v>1609244</v>
      </c>
    </row>
    <row r="12" spans="1:14">
      <c r="A12" s="3" t="s">
        <v>50</v>
      </c>
      <c r="L12" s="4" t="n">
        <v>1609244</v>
      </c>
    </row>
    <row r="13" spans="1:14">
      <c r="A13" s="3" t="s">
        <v>501</v>
      </c>
      <c r="H13" s="7" t="n">
        <v>67273</v>
      </c>
      <c r="J13" s="4" t="n">
        <v>19344</v>
      </c>
      <c r="K13" s="7" t="n">
        <v>146134</v>
      </c>
    </row>
    <row r="14" spans="1:14">
      <c r="A14" s="3" t="s">
        <v>503</v>
      </c>
      <c r="H14" s="4" t="n">
        <v>9961</v>
      </c>
      <c r="J14" s="4" t="n">
        <v>20779</v>
      </c>
      <c r="K14" s="4" t="n">
        <v>21639</v>
      </c>
    </row>
    <row r="15" spans="1:14">
      <c r="A15" s="3" t="s">
        <v>581</v>
      </c>
      <c r="H15" s="4" t="n">
        <v>41505</v>
      </c>
      <c r="J15" s="4" t="n">
        <v>52561</v>
      </c>
      <c r="K15" s="4" t="n">
        <v>90160</v>
      </c>
    </row>
    <row r="16" spans="1:14">
      <c r="A16" s="3" t="s">
        <v>582</v>
      </c>
      <c r="H16" s="4" t="n">
        <v>31085</v>
      </c>
      <c r="J16" s="4" t="n">
        <v>6616</v>
      </c>
      <c r="K16" s="4" t="n">
        <v>67524</v>
      </c>
    </row>
    <row r="17" spans="1:14">
      <c r="A17" s="3" t="s">
        <v>114</v>
      </c>
      <c r="H17" s="7" t="n">
        <v>149824</v>
      </c>
      <c r="J17" s="7" t="n">
        <v>99300</v>
      </c>
      <c r="K17" s="7" t="n">
        <v>325457</v>
      </c>
    </row>
    <row r="18" spans="1:14">
      <c r="A18" s="3" t="s">
        <v>583</v>
      </c>
      <c r="F18" s="4" t="n">
        <v>8000000</v>
      </c>
    </row>
    <row r="19" spans="1:14">
      <c r="A19" s="3" t="s">
        <v>584</v>
      </c>
      <c r="F19" s="7" t="n">
        <v>6000000</v>
      </c>
    </row>
    <row r="20" spans="1:14">
      <c r="A20" s="3" t="s">
        <v>340</v>
      </c>
      <c r="F20" s="3" t="s">
        <v>585</v>
      </c>
    </row>
    <row r="21" spans="1:14">
      <c r="A21" s="3" t="s">
        <v>516</v>
      </c>
      <c r="N21" s="3" t="s">
        <v>586</v>
      </c>
    </row>
    <row r="22" spans="1:14">
      <c r="A22" s="3" t="s">
        <v>587</v>
      </c>
      <c r="F22" s="3" t="s">
        <v>488</v>
      </c>
    </row>
    <row r="23" spans="1:14">
      <c r="A23" s="3" t="s">
        <v>514</v>
      </c>
      <c r="F23" s="7" t="n">
        <v>134433</v>
      </c>
      <c r="L23" s="7" t="n">
        <v>6615</v>
      </c>
    </row>
    <row r="24" spans="1:14">
      <c r="A24" s="3" t="s">
        <v>588</v>
      </c>
      <c r="E24" s="7" t="n">
        <v>1500000</v>
      </c>
    </row>
    <row r="25" spans="1:14">
      <c r="A25" s="3" t="s">
        <v>589</v>
      </c>
    </row>
    <row r="26" spans="1:14">
      <c r="A26" s="6" t="s">
        <v>574</v>
      </c>
    </row>
    <row r="27" spans="1:14">
      <c r="A27" s="3" t="s">
        <v>590</v>
      </c>
      <c r="B27" s="7" t="n">
        <v>600000</v>
      </c>
    </row>
    <row r="28" spans="1:14">
      <c r="A28" s="3" t="s">
        <v>591</v>
      </c>
    </row>
    <row r="29" spans="1:14">
      <c r="A29" s="6" t="s">
        <v>574</v>
      </c>
    </row>
    <row r="30" spans="1:14">
      <c r="A30" s="3" t="s">
        <v>588</v>
      </c>
      <c r="D30" s="7" t="n">
        <v>1000000</v>
      </c>
    </row>
    <row r="31" spans="1:14">
      <c r="A31" s="3" t="s">
        <v>576</v>
      </c>
      <c r="G31" s="3" t="s">
        <v>438</v>
      </c>
    </row>
    <row r="32" spans="1:14">
      <c r="A32" s="3" t="s">
        <v>537</v>
      </c>
      <c r="C32" s="7" t="n">
        <v>689345</v>
      </c>
    </row>
    <row r="33" spans="1:14">
      <c r="A33" s="3" t="s">
        <v>538</v>
      </c>
      <c r="C33" s="4" t="n">
        <v>4471</v>
      </c>
    </row>
    <row r="34" spans="1:14">
      <c r="A34" s="3" t="s">
        <v>592</v>
      </c>
      <c r="C34" s="7" t="n">
        <v>600000</v>
      </c>
    </row>
    <row r="35" spans="1:14"/>
    <row r="36" spans="1:14">
      <c r="A36" s="3" t="s">
        <v>27</v>
      </c>
      <c r="B36" s="3" t="s">
        <v>63</v>
      </c>
    </row>
  </sheetData>
  <mergeCells count="3">
    <mergeCell ref="L1:M1"/>
    <mergeCell ref="A35:N35"/>
    <mergeCell ref="B36:N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593</v>
      </c>
      <c r="B1" s="2" t="s">
        <v>77</v>
      </c>
      <c r="D1" s="2" t="s">
        <v>1</v>
      </c>
    </row>
    <row r="2" spans="1:6">
      <c r="B2" s="2" t="s">
        <v>2</v>
      </c>
      <c r="C2" s="2" t="s">
        <v>78</v>
      </c>
      <c r="D2" s="2" t="s">
        <v>2</v>
      </c>
      <c r="E2" s="2" t="s">
        <v>78</v>
      </c>
      <c r="F2" s="2" t="s">
        <v>26</v>
      </c>
    </row>
    <row r="3" spans="1:6">
      <c r="A3" s="6" t="s">
        <v>594</v>
      </c>
    </row>
    <row r="4" spans="1:6">
      <c r="A4" s="3" t="s">
        <v>494</v>
      </c>
      <c r="B4" s="7" t="n">
        <v>11471749</v>
      </c>
      <c r="D4" s="7" t="n">
        <v>11471749</v>
      </c>
      <c r="F4" s="7" t="n">
        <v>13916478</v>
      </c>
    </row>
    <row r="5" spans="1:6">
      <c r="A5" s="3" t="s">
        <v>495</v>
      </c>
      <c r="B5" s="4" t="n">
        <v>-43564</v>
      </c>
      <c r="D5" s="4" t="n">
        <v>-43564</v>
      </c>
      <c r="F5" s="4" t="n">
        <v>-261826</v>
      </c>
    </row>
    <row r="6" spans="1:6">
      <c r="A6" s="3" t="s">
        <v>496</v>
      </c>
      <c r="B6" s="4" t="n">
        <v>11428185</v>
      </c>
      <c r="D6" s="4" t="n">
        <v>11428185</v>
      </c>
      <c r="F6" s="4" t="n">
        <v>13654652</v>
      </c>
    </row>
    <row r="7" spans="1:6">
      <c r="A7" s="3" t="s">
        <v>499</v>
      </c>
      <c r="B7" s="4" t="n">
        <v>276148</v>
      </c>
      <c r="C7" s="7" t="n">
        <v>4438</v>
      </c>
      <c r="D7" s="4" t="n">
        <v>524264</v>
      </c>
      <c r="E7" s="7" t="n">
        <v>4438</v>
      </c>
    </row>
    <row r="8" spans="1:6">
      <c r="A8" s="3" t="s">
        <v>595</v>
      </c>
    </row>
    <row r="9" spans="1:6">
      <c r="A9" s="6" t="s">
        <v>594</v>
      </c>
    </row>
    <row r="10" spans="1:6">
      <c r="A10" s="3" t="s">
        <v>494</v>
      </c>
      <c r="B10" s="4" t="n">
        <v>4918750</v>
      </c>
      <c r="D10" s="4" t="n">
        <v>4918750</v>
      </c>
      <c r="F10" s="4" t="n">
        <v>1587500</v>
      </c>
    </row>
    <row r="11" spans="1:6">
      <c r="A11" s="3" t="s">
        <v>495</v>
      </c>
      <c r="B11" s="4" t="n">
        <v>-928646</v>
      </c>
      <c r="D11" s="4" t="n">
        <v>-928646</v>
      </c>
      <c r="F11" s="4" t="n">
        <v>-446347</v>
      </c>
    </row>
    <row r="12" spans="1:6">
      <c r="A12" s="3" t="s">
        <v>496</v>
      </c>
      <c r="B12" s="4" t="n">
        <v>3990104</v>
      </c>
      <c r="D12" s="4" t="n">
        <v>3990104</v>
      </c>
      <c r="F12" s="4" t="n">
        <v>1141153</v>
      </c>
    </row>
    <row r="13" spans="1:6">
      <c r="A13" s="3" t="s">
        <v>501</v>
      </c>
      <c r="B13" s="4" t="n">
        <v>101650</v>
      </c>
      <c r="D13" s="4" t="n">
        <v>151309</v>
      </c>
    </row>
    <row r="14" spans="1:6">
      <c r="A14" s="3" t="s">
        <v>503</v>
      </c>
      <c r="B14" s="4" t="n">
        <v>334004</v>
      </c>
      <c r="D14" s="4" t="n">
        <v>538951</v>
      </c>
    </row>
    <row r="15" spans="1:6">
      <c r="A15" s="3" t="s">
        <v>499</v>
      </c>
      <c r="B15" s="4" t="n">
        <v>435654</v>
      </c>
      <c r="D15" s="4" t="n">
        <v>690260</v>
      </c>
    </row>
    <row r="16" spans="1:6">
      <c r="A16" s="3" t="s">
        <v>596</v>
      </c>
    </row>
    <row r="17" spans="1:6">
      <c r="A17" s="6" t="s">
        <v>594</v>
      </c>
    </row>
    <row r="18" spans="1:6">
      <c r="A18" s="3" t="s">
        <v>494</v>
      </c>
      <c r="B18" s="4" t="n">
        <v>1587500</v>
      </c>
      <c r="D18" s="4" t="n">
        <v>1587500</v>
      </c>
      <c r="F18" s="7" t="n">
        <v>1587500</v>
      </c>
    </row>
    <row r="19" spans="1:6">
      <c r="A19" s="3" t="s">
        <v>597</v>
      </c>
    </row>
    <row r="20" spans="1:6">
      <c r="A20" s="6" t="s">
        <v>594</v>
      </c>
    </row>
    <row r="21" spans="1:6">
      <c r="A21" s="3" t="s">
        <v>494</v>
      </c>
      <c r="B21" s="4" t="n">
        <v>2240909</v>
      </c>
      <c r="D21" s="4" t="n">
        <v>2240909</v>
      </c>
    </row>
    <row r="22" spans="1:6">
      <c r="A22" s="3" t="s">
        <v>598</v>
      </c>
    </row>
    <row r="23" spans="1:6">
      <c r="A23" s="6" t="s">
        <v>594</v>
      </c>
    </row>
    <row r="24" spans="1:6">
      <c r="A24" s="3" t="s">
        <v>494</v>
      </c>
      <c r="B24" s="7" t="n">
        <v>1090341</v>
      </c>
      <c r="D24" s="7" t="n">
        <v>10903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r="A1" s="1" t="s">
        <v>599</v>
      </c>
      <c r="B1" s="2" t="s">
        <v>600</v>
      </c>
      <c r="C1" s="2" t="s">
        <v>601</v>
      </c>
      <c r="D1" s="2" t="s">
        <v>602</v>
      </c>
      <c r="E1" s="2" t="s">
        <v>2</v>
      </c>
      <c r="F1" s="2" t="s">
        <v>26</v>
      </c>
      <c r="G1" s="2" t="s">
        <v>27</v>
      </c>
      <c r="H1" s="2" t="s">
        <v>513</v>
      </c>
    </row>
    <row r="2" spans="1:8">
      <c r="A2" s="6" t="s">
        <v>194</v>
      </c>
    </row>
    <row r="3" spans="1:8">
      <c r="A3" s="3" t="s">
        <v>498</v>
      </c>
      <c r="E3" s="7" t="n">
        <v>660022</v>
      </c>
      <c r="F3" s="7" t="n">
        <v>2672215</v>
      </c>
    </row>
    <row r="4" spans="1:8">
      <c r="A4" s="3" t="s">
        <v>502</v>
      </c>
    </row>
    <row r="5" spans="1:8">
      <c r="A5" s="6" t="s">
        <v>194</v>
      </c>
    </row>
    <row r="6" spans="1:8">
      <c r="A6" s="3" t="s">
        <v>446</v>
      </c>
      <c r="H6" s="7" t="n">
        <v>2155000</v>
      </c>
    </row>
    <row r="7" spans="1:8">
      <c r="A7" s="3" t="s">
        <v>603</v>
      </c>
      <c r="H7" s="7" t="n">
        <v>425000</v>
      </c>
    </row>
    <row r="8" spans="1:8">
      <c r="A8" s="3" t="s">
        <v>516</v>
      </c>
      <c r="H8" s="3" t="s">
        <v>517</v>
      </c>
    </row>
    <row r="9" spans="1:8">
      <c r="A9" s="3" t="s">
        <v>521</v>
      </c>
    </row>
    <row r="10" spans="1:8">
      <c r="A10" s="6" t="s">
        <v>194</v>
      </c>
    </row>
    <row r="11" spans="1:8">
      <c r="A11" s="3" t="s">
        <v>446</v>
      </c>
      <c r="E11" s="4" t="n">
        <v>2155000</v>
      </c>
    </row>
    <row r="12" spans="1:8">
      <c r="A12" s="3" t="s">
        <v>498</v>
      </c>
      <c r="E12" s="4" t="n">
        <v>660022</v>
      </c>
    </row>
    <row r="13" spans="1:8">
      <c r="A13" s="3" t="s">
        <v>522</v>
      </c>
      <c r="E13" s="4" t="n">
        <v>509000</v>
      </c>
    </row>
    <row r="14" spans="1:8">
      <c r="A14" s="3" t="s">
        <v>524</v>
      </c>
      <c r="E14" s="4" t="n">
        <v>485476</v>
      </c>
    </row>
    <row r="15" spans="1:8">
      <c r="A15" s="3" t="s">
        <v>604</v>
      </c>
    </row>
    <row r="16" spans="1:8">
      <c r="A16" s="6" t="s">
        <v>194</v>
      </c>
    </row>
    <row r="17" spans="1:8">
      <c r="A17" s="3" t="s">
        <v>605</v>
      </c>
      <c r="E17" s="4" t="n">
        <v>12000000</v>
      </c>
    </row>
    <row r="18" spans="1:8">
      <c r="A18" s="3" t="s">
        <v>606</v>
      </c>
    </row>
    <row r="19" spans="1:8">
      <c r="A19" s="6" t="s">
        <v>194</v>
      </c>
    </row>
    <row r="20" spans="1:8">
      <c r="A20" s="3" t="s">
        <v>607</v>
      </c>
      <c r="E20" s="4" t="n">
        <v>500000</v>
      </c>
    </row>
    <row r="21" spans="1:8">
      <c r="A21" s="3" t="s">
        <v>608</v>
      </c>
    </row>
    <row r="22" spans="1:8">
      <c r="A22" s="6" t="s">
        <v>194</v>
      </c>
    </row>
    <row r="23" spans="1:8">
      <c r="A23" s="3" t="s">
        <v>446</v>
      </c>
      <c r="D23" s="7" t="n">
        <v>1587500</v>
      </c>
    </row>
    <row r="24" spans="1:8">
      <c r="A24" s="3" t="s">
        <v>609</v>
      </c>
      <c r="D24" s="4" t="n">
        <v>1100000</v>
      </c>
    </row>
    <row r="25" spans="1:8">
      <c r="A25" s="3" t="s">
        <v>603</v>
      </c>
      <c r="D25" s="7" t="n">
        <v>462500</v>
      </c>
    </row>
    <row r="26" spans="1:8">
      <c r="A26" s="3" t="s">
        <v>516</v>
      </c>
      <c r="D26" s="3" t="s">
        <v>517</v>
      </c>
    </row>
    <row r="27" spans="1:8">
      <c r="A27" s="3" t="s">
        <v>498</v>
      </c>
      <c r="D27" s="7" t="n">
        <v>1463536</v>
      </c>
    </row>
    <row r="28" spans="1:8">
      <c r="A28" s="3" t="s">
        <v>522</v>
      </c>
      <c r="D28" s="4" t="n">
        <v>487500</v>
      </c>
    </row>
    <row r="29" spans="1:8">
      <c r="A29" s="3" t="s">
        <v>610</v>
      </c>
      <c r="D29" s="7" t="n">
        <v>25000</v>
      </c>
    </row>
    <row r="30" spans="1:8">
      <c r="A30" s="3" t="s">
        <v>611</v>
      </c>
    </row>
    <row r="31" spans="1:8">
      <c r="A31" s="6" t="s">
        <v>194</v>
      </c>
    </row>
    <row r="32" spans="1:8">
      <c r="A32" s="3" t="s">
        <v>524</v>
      </c>
      <c r="E32" s="4" t="n">
        <v>363536</v>
      </c>
    </row>
    <row r="33" spans="1:8">
      <c r="A33" s="3" t="s">
        <v>612</v>
      </c>
    </row>
    <row r="34" spans="1:8">
      <c r="A34" s="6" t="s">
        <v>194</v>
      </c>
    </row>
    <row r="35" spans="1:8">
      <c r="A35" s="3" t="s">
        <v>446</v>
      </c>
      <c r="C35" s="7" t="n">
        <v>2240909</v>
      </c>
    </row>
    <row r="36" spans="1:8">
      <c r="A36" s="3" t="s">
        <v>603</v>
      </c>
      <c r="C36" s="7" t="n">
        <v>655909</v>
      </c>
    </row>
    <row r="37" spans="1:8">
      <c r="A37" s="3" t="s">
        <v>516</v>
      </c>
      <c r="C37" s="3" t="s">
        <v>517</v>
      </c>
    </row>
    <row r="38" spans="1:8">
      <c r="A38" s="3" t="s">
        <v>498</v>
      </c>
      <c r="C38" s="7" t="n">
        <v>1713718</v>
      </c>
    </row>
    <row r="39" spans="1:8">
      <c r="A39" s="3" t="s">
        <v>522</v>
      </c>
      <c r="C39" s="4" t="n">
        <v>680909</v>
      </c>
    </row>
    <row r="40" spans="1:8">
      <c r="A40" s="3" t="s">
        <v>524</v>
      </c>
      <c r="C40" s="4" t="n">
        <v>153718</v>
      </c>
    </row>
    <row r="41" spans="1:8">
      <c r="A41" s="3" t="s">
        <v>613</v>
      </c>
      <c r="C41" s="4" t="n">
        <v>1560000</v>
      </c>
    </row>
    <row r="42" spans="1:8">
      <c r="A42" s="3" t="s">
        <v>614</v>
      </c>
      <c r="C42" s="4" t="n">
        <v>12000000</v>
      </c>
    </row>
    <row r="43" spans="1:8">
      <c r="A43" s="3" t="s">
        <v>615</v>
      </c>
    </row>
    <row r="44" spans="1:8">
      <c r="A44" s="6" t="s">
        <v>194</v>
      </c>
    </row>
    <row r="45" spans="1:8">
      <c r="A45" s="3" t="s">
        <v>610</v>
      </c>
      <c r="C45" s="7" t="n">
        <v>25000</v>
      </c>
    </row>
    <row r="46" spans="1:8">
      <c r="A46" s="3" t="s">
        <v>616</v>
      </c>
    </row>
    <row r="47" spans="1:8">
      <c r="A47" s="6" t="s">
        <v>194</v>
      </c>
    </row>
    <row r="48" spans="1:8">
      <c r="A48" s="3" t="s">
        <v>446</v>
      </c>
      <c r="E48" s="4" t="n">
        <v>1090341</v>
      </c>
    </row>
    <row r="49" spans="1:8">
      <c r="A49" s="3" t="s">
        <v>498</v>
      </c>
      <c r="E49" s="4" t="n">
        <v>812850</v>
      </c>
    </row>
    <row r="50" spans="1:8">
      <c r="A50" s="3" t="s">
        <v>522</v>
      </c>
      <c r="E50" s="4" t="n">
        <v>340341</v>
      </c>
    </row>
    <row r="51" spans="1:8">
      <c r="A51" s="3" t="s">
        <v>524</v>
      </c>
      <c r="E51" s="7" t="n">
        <v>62850</v>
      </c>
    </row>
    <row r="52" spans="1:8">
      <c r="A52" s="3" t="s">
        <v>617</v>
      </c>
    </row>
    <row r="53" spans="1:8">
      <c r="A53" s="6" t="s">
        <v>194</v>
      </c>
    </row>
    <row r="54" spans="1:8">
      <c r="A54" s="3" t="s">
        <v>446</v>
      </c>
      <c r="B54" s="7" t="n">
        <v>1090341</v>
      </c>
    </row>
    <row r="55" spans="1:8">
      <c r="A55" s="3" t="s">
        <v>603</v>
      </c>
      <c r="B55" s="7" t="n">
        <v>315341</v>
      </c>
    </row>
    <row r="56" spans="1:8">
      <c r="A56" s="3" t="s">
        <v>516</v>
      </c>
      <c r="B56" s="3" t="s">
        <v>517</v>
      </c>
    </row>
    <row r="57" spans="1:8">
      <c r="A57" s="3" t="s">
        <v>613</v>
      </c>
      <c r="B57" s="7" t="n">
        <v>750000</v>
      </c>
    </row>
    <row r="58" spans="1:8">
      <c r="A58" s="3" t="s">
        <v>610</v>
      </c>
      <c r="B58" s="7" t="n">
        <v>25000</v>
      </c>
    </row>
    <row r="59" spans="1:8"/>
    <row r="60" spans="1:8">
      <c r="A60" s="3" t="s">
        <v>27</v>
      </c>
      <c r="B60" s="3" t="s">
        <v>63</v>
      </c>
    </row>
  </sheetData>
  <mergeCells count="59">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A59:H59"/>
    <mergeCell ref="B60:H6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618</v>
      </c>
      <c r="B1" s="2" t="s">
        <v>1</v>
      </c>
      <c r="C1" s="2" t="s">
        <v>279</v>
      </c>
    </row>
    <row r="2" spans="1:3">
      <c r="B2" s="2" t="s">
        <v>2</v>
      </c>
      <c r="C2" s="2" t="s">
        <v>26</v>
      </c>
    </row>
    <row r="3" spans="1:3">
      <c r="A3" s="6" t="s">
        <v>619</v>
      </c>
    </row>
    <row r="4" spans="1:3">
      <c r="A4" s="3" t="s">
        <v>620</v>
      </c>
      <c r="B4" s="4" t="n">
        <v>321314</v>
      </c>
      <c r="C4" s="4" t="n">
        <v>397904</v>
      </c>
    </row>
    <row r="5" spans="1:3">
      <c r="A5" s="3" t="s">
        <v>621</v>
      </c>
      <c r="C5" s="4" t="n">
        <v>106376</v>
      </c>
    </row>
    <row r="6" spans="1:3">
      <c r="A6" s="3" t="s">
        <v>622</v>
      </c>
      <c r="C6" s="4" t="n">
        <v>-60553</v>
      </c>
    </row>
    <row r="7" spans="1:3">
      <c r="A7" s="3" t="s">
        <v>623</v>
      </c>
      <c r="B7" s="4" t="n">
        <v>-50553</v>
      </c>
      <c r="C7" s="4" t="n">
        <v>-122413</v>
      </c>
    </row>
    <row r="8" spans="1:3">
      <c r="A8" s="3" t="s">
        <v>624</v>
      </c>
      <c r="B8" s="4" t="n">
        <v>270761</v>
      </c>
      <c r="C8" s="4" t="n">
        <v>321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s="1" t="s">
        <v>625</v>
      </c>
      <c r="B1" s="2" t="s">
        <v>505</v>
      </c>
      <c r="D1" s="2" t="s">
        <v>77</v>
      </c>
      <c r="G1" s="2" t="s">
        <v>1</v>
      </c>
    </row>
    <row r="2" spans="1:10">
      <c r="B2" s="2" t="s">
        <v>626</v>
      </c>
      <c r="C2" s="2" t="s">
        <v>627</v>
      </c>
      <c r="D2" s="2" t="s">
        <v>2</v>
      </c>
      <c r="E2" s="2" t="s">
        <v>626</v>
      </c>
      <c r="F2" s="2" t="s">
        <v>78</v>
      </c>
      <c r="G2" s="2" t="s">
        <v>628</v>
      </c>
      <c r="H2" s="2" t="s">
        <v>2</v>
      </c>
      <c r="I2" s="2" t="s">
        <v>78</v>
      </c>
      <c r="J2" s="2" t="s">
        <v>26</v>
      </c>
    </row>
    <row r="3" spans="1:10">
      <c r="A3" s="3" t="s">
        <v>290</v>
      </c>
      <c r="C3" s="4" t="n">
        <v>2444486</v>
      </c>
      <c r="H3" s="4" t="n">
        <v>6000000</v>
      </c>
    </row>
    <row r="4" spans="1:10">
      <c r="A4" s="3" t="s">
        <v>68</v>
      </c>
      <c r="D4" s="4" t="n">
        <v>5524926</v>
      </c>
      <c r="H4" s="4" t="n">
        <v>5524926</v>
      </c>
      <c r="J4" s="4" t="n">
        <v>0</v>
      </c>
    </row>
    <row r="5" spans="1:10">
      <c r="A5" s="3" t="s">
        <v>93</v>
      </c>
      <c r="D5" s="7" t="n">
        <v>995000</v>
      </c>
      <c r="H5" s="7" t="n">
        <v>995000</v>
      </c>
    </row>
    <row r="6" spans="1:10">
      <c r="A6" s="3" t="s">
        <v>629</v>
      </c>
      <c r="D6" s="4" t="n">
        <v>9199002</v>
      </c>
      <c r="H6" s="4" t="n">
        <v>9199002</v>
      </c>
    </row>
    <row r="7" spans="1:10">
      <c r="A7" s="3" t="s">
        <v>97</v>
      </c>
      <c r="D7" s="4" t="n">
        <v>883846</v>
      </c>
      <c r="F7" s="7" t="n">
        <v>896521</v>
      </c>
      <c r="H7" s="4" t="n">
        <v>1688202</v>
      </c>
      <c r="I7" s="7" t="n">
        <v>1718931</v>
      </c>
    </row>
    <row r="8" spans="1:10">
      <c r="A8" s="3" t="s">
        <v>335</v>
      </c>
    </row>
    <row r="9" spans="1:10">
      <c r="A9" s="3" t="s">
        <v>97</v>
      </c>
      <c r="D9" s="4" t="n">
        <v>854170</v>
      </c>
      <c r="F9" s="7" t="n">
        <v>0</v>
      </c>
      <c r="H9" s="4" t="n">
        <v>1437439</v>
      </c>
      <c r="I9" s="7" t="n">
        <v>0</v>
      </c>
    </row>
    <row r="10" spans="1:10">
      <c r="A10" s="3" t="s">
        <v>630</v>
      </c>
    </row>
    <row r="11" spans="1:10">
      <c r="A11" s="3" t="s">
        <v>97</v>
      </c>
      <c r="G11" s="7" t="n">
        <v>22000000</v>
      </c>
    </row>
    <row r="12" spans="1:10">
      <c r="A12" s="3" t="s">
        <v>631</v>
      </c>
      <c r="G12" s="7" t="n">
        <v>1</v>
      </c>
    </row>
    <row r="13" spans="1:10">
      <c r="A13" s="3" t="s">
        <v>632</v>
      </c>
    </row>
    <row r="14" spans="1:10">
      <c r="A14" s="3" t="s">
        <v>68</v>
      </c>
      <c r="B14" s="4" t="n">
        <v>5524926</v>
      </c>
      <c r="E14" s="4" t="n">
        <v>5524926</v>
      </c>
    </row>
    <row r="15" spans="1:10">
      <c r="A15" s="3" t="s">
        <v>633</v>
      </c>
      <c r="B15" s="13" t="n">
        <v>0.205</v>
      </c>
      <c r="E15" s="13" t="n">
        <v>0.205</v>
      </c>
    </row>
    <row r="16" spans="1:10">
      <c r="A16" s="3" t="s">
        <v>634</v>
      </c>
      <c r="E16" s="7" t="n">
        <v>995000</v>
      </c>
    </row>
    <row r="17" spans="1:10">
      <c r="A17" s="3" t="s">
        <v>635</v>
      </c>
      <c r="E17" s="4" t="n">
        <v>49724334</v>
      </c>
    </row>
    <row r="18" spans="1:10">
      <c r="A18" s="3" t="s">
        <v>93</v>
      </c>
      <c r="D18" s="7" t="n">
        <v>995000</v>
      </c>
      <c r="H18" s="7" t="n">
        <v>995000</v>
      </c>
    </row>
    <row r="19" spans="1:10">
      <c r="A19" s="3" t="s">
        <v>636</v>
      </c>
      <c r="B19" s="7" t="n">
        <v>12738822</v>
      </c>
      <c r="E19" s="7" t="n">
        <v>12738822</v>
      </c>
    </row>
    <row r="20" spans="1:10">
      <c r="A20" s="3" t="s">
        <v>629</v>
      </c>
      <c r="B20" s="7" t="n">
        <v>9199002</v>
      </c>
      <c r="E20" s="7" t="n">
        <v>9199002</v>
      </c>
    </row>
    <row r="21" spans="1:10">
      <c r="A21" s="3" t="s">
        <v>637</v>
      </c>
      <c r="B21" s="8" t="n">
        <v>2.3057</v>
      </c>
      <c r="E21" s="8" t="n">
        <v>2.3057</v>
      </c>
    </row>
    <row r="22" spans="1:10">
      <c r="A22" s="3" t="s">
        <v>638</v>
      </c>
    </row>
    <row r="23" spans="1:10">
      <c r="A23" s="3" t="s">
        <v>639</v>
      </c>
      <c r="B23" s="4" t="n">
        <v>9</v>
      </c>
      <c r="E23" s="4" t="n">
        <v>9</v>
      </c>
    </row>
    <row r="24" spans="1:10">
      <c r="A24" s="3" t="s">
        <v>640</v>
      </c>
      <c r="B24" s="13" t="n">
        <v>0.185</v>
      </c>
    </row>
    <row r="25" spans="1:10">
      <c r="A25" s="3" t="s">
        <v>638</v>
      </c>
    </row>
    <row r="26" spans="1:10">
      <c r="A26" s="3" t="s">
        <v>639</v>
      </c>
      <c r="B26" s="4" t="n">
        <v>9</v>
      </c>
      <c r="E26" s="4" t="n">
        <v>9</v>
      </c>
    </row>
    <row r="27" spans="1:10">
      <c r="A27" s="3" t="s">
        <v>640</v>
      </c>
      <c r="B27" s="13" t="n">
        <v>0.185</v>
      </c>
    </row>
    <row r="28" spans="1:10">
      <c r="A28" s="3" t="s">
        <v>641</v>
      </c>
      <c r="B28" s="13" t="n">
        <v>1.665</v>
      </c>
    </row>
    <row r="29" spans="1:10">
      <c r="A29" s="3" t="s">
        <v>642</v>
      </c>
      <c r="B29" s="3" t="s">
        <v>294</v>
      </c>
    </row>
    <row r="30" spans="1:10">
      <c r="A30" s="3" t="s">
        <v>643</v>
      </c>
    </row>
    <row r="31" spans="1:10">
      <c r="A31" s="3" t="s">
        <v>644</v>
      </c>
      <c r="B31" s="8" t="n">
        <v>0.0001</v>
      </c>
      <c r="E31" s="8" t="n">
        <v>0.0001</v>
      </c>
    </row>
    <row r="32" spans="1:10">
      <c r="A32" s="3" t="s">
        <v>290</v>
      </c>
      <c r="B32" s="4" t="n">
        <v>5524926</v>
      </c>
    </row>
    <row r="33" spans="1:10">
      <c r="A33" s="3" t="s">
        <v>645</v>
      </c>
      <c r="B33" s="7" t="n">
        <v>9199002</v>
      </c>
    </row>
  </sheetData>
  <mergeCells count="4">
    <mergeCell ref="A1:A2"/>
    <mergeCell ref="B1:C1"/>
    <mergeCell ref="D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47"/>
    <col customWidth="1" max="2" min="2" width="19"/>
    <col customWidth="1" max="3" min="3" width="19"/>
    <col customWidth="1" max="4" min="4" width="27"/>
    <col customWidth="1" max="5" min="5" width="20"/>
    <col customWidth="1" max="6" min="6" width="27"/>
    <col customWidth="1" max="7" min="7" width="20"/>
    <col customWidth="1" max="8" min="8" width="20"/>
    <col customWidth="1" max="9" min="9" width="20"/>
  </cols>
  <sheetData>
    <row r="1" spans="1:9">
      <c r="A1" s="1" t="s">
        <v>646</v>
      </c>
      <c r="B1" s="2" t="s">
        <v>647</v>
      </c>
      <c r="C1" s="2" t="s">
        <v>283</v>
      </c>
      <c r="D1" s="2" t="s">
        <v>284</v>
      </c>
      <c r="E1" s="2" t="s">
        <v>548</v>
      </c>
      <c r="F1" s="2" t="s">
        <v>286</v>
      </c>
      <c r="G1" s="2" t="s">
        <v>648</v>
      </c>
      <c r="H1" s="2" t="s">
        <v>649</v>
      </c>
      <c r="I1" s="2" t="s">
        <v>650</v>
      </c>
    </row>
    <row r="2" spans="1:9">
      <c r="A2" s="6" t="s">
        <v>198</v>
      </c>
    </row>
    <row r="3" spans="1:9">
      <c r="A3" s="3" t="s">
        <v>288</v>
      </c>
      <c r="B3" s="10" t="n">
        <v>0.0667</v>
      </c>
    </row>
    <row r="4" spans="1:9">
      <c r="A4" s="3" t="s">
        <v>72</v>
      </c>
      <c r="B4" s="4" t="n">
        <v>150000000</v>
      </c>
    </row>
    <row r="5" spans="1:9">
      <c r="A5" s="3" t="s">
        <v>290</v>
      </c>
      <c r="E5" s="4" t="n">
        <v>2444486</v>
      </c>
      <c r="F5" s="4" t="n">
        <v>6000000</v>
      </c>
    </row>
    <row r="6" spans="1:9">
      <c r="A6" s="3" t="s">
        <v>651</v>
      </c>
      <c r="D6" s="7" t="n">
        <v>5000000</v>
      </c>
      <c r="F6" s="7" t="n">
        <v>5063785</v>
      </c>
    </row>
    <row r="7" spans="1:9">
      <c r="A7" s="6" t="s">
        <v>652</v>
      </c>
    </row>
    <row r="8" spans="1:9">
      <c r="A8" s="3" t="s">
        <v>653</v>
      </c>
      <c r="F8" s="4" t="n">
        <v>2704692</v>
      </c>
      <c r="I8" s="4" t="n">
        <v>168576</v>
      </c>
    </row>
    <row r="9" spans="1:9">
      <c r="A9" s="3" t="s">
        <v>654</v>
      </c>
      <c r="F9" s="4" t="n">
        <v>402348</v>
      </c>
      <c r="I9" s="4" t="n">
        <v>24180</v>
      </c>
    </row>
    <row r="10" spans="1:9">
      <c r="A10" s="3" t="s">
        <v>655</v>
      </c>
      <c r="F10" s="4" t="n">
        <v>392904</v>
      </c>
      <c r="I10" s="4" t="n">
        <v>1385</v>
      </c>
    </row>
    <row r="11" spans="1:9">
      <c r="A11" s="3" t="s">
        <v>656</v>
      </c>
      <c r="F11" s="4" t="n">
        <v>270761</v>
      </c>
      <c r="I11" s="4" t="n">
        <v>422652</v>
      </c>
    </row>
    <row r="12" spans="1:9">
      <c r="A12" s="3" t="s">
        <v>385</v>
      </c>
      <c r="F12" s="4" t="n">
        <v>789386</v>
      </c>
      <c r="I12" s="4" t="n">
        <v>4657</v>
      </c>
    </row>
    <row r="13" spans="1:9">
      <c r="A13" s="3" t="s">
        <v>114</v>
      </c>
      <c r="F13" s="4" t="n">
        <v>4769622</v>
      </c>
      <c r="I13" s="4" t="n">
        <v>621450</v>
      </c>
    </row>
    <row r="14" spans="1:9">
      <c r="A14" s="3" t="s">
        <v>657</v>
      </c>
    </row>
    <row r="15" spans="1:9">
      <c r="A15" s="6" t="s">
        <v>652</v>
      </c>
    </row>
    <row r="16" spans="1:9">
      <c r="A16" s="3" t="s">
        <v>653</v>
      </c>
      <c r="F16" s="4" t="n">
        <v>209531</v>
      </c>
    </row>
    <row r="17" spans="1:9">
      <c r="A17" s="3" t="s">
        <v>22</v>
      </c>
    </row>
    <row r="18" spans="1:9">
      <c r="A18" s="6" t="s">
        <v>198</v>
      </c>
    </row>
    <row r="19" spans="1:9">
      <c r="A19" s="3" t="s">
        <v>72</v>
      </c>
      <c r="G19" s="4" t="n">
        <v>150000000</v>
      </c>
    </row>
    <row r="20" spans="1:9">
      <c r="A20" s="3" t="s">
        <v>24</v>
      </c>
    </row>
    <row r="21" spans="1:9">
      <c r="A21" s="6" t="s">
        <v>198</v>
      </c>
    </row>
    <row r="22" spans="1:9">
      <c r="A22" s="3" t="s">
        <v>72</v>
      </c>
      <c r="G22" s="4" t="n">
        <v>50000000</v>
      </c>
    </row>
    <row r="23" spans="1:9">
      <c r="A23" s="3" t="s">
        <v>658</v>
      </c>
    </row>
    <row r="24" spans="1:9">
      <c r="A24" s="6" t="s">
        <v>198</v>
      </c>
    </row>
    <row r="25" spans="1:9">
      <c r="A25" s="3" t="s">
        <v>72</v>
      </c>
      <c r="G25" s="4" t="n">
        <v>10000000</v>
      </c>
    </row>
    <row r="26" spans="1:9">
      <c r="A26" s="3" t="s">
        <v>295</v>
      </c>
    </row>
    <row r="27" spans="1:9">
      <c r="A27" s="6" t="s">
        <v>198</v>
      </c>
    </row>
    <row r="28" spans="1:9">
      <c r="A28" s="3" t="s">
        <v>72</v>
      </c>
      <c r="G28" s="4" t="n">
        <v>210000000</v>
      </c>
    </row>
    <row r="29" spans="1:9">
      <c r="A29" s="3" t="s">
        <v>290</v>
      </c>
      <c r="D29" s="4" t="n">
        <v>1960783</v>
      </c>
    </row>
    <row r="30" spans="1:9">
      <c r="A30" s="3" t="s">
        <v>70</v>
      </c>
    </row>
    <row r="31" spans="1:9">
      <c r="A31" s="6" t="s">
        <v>198</v>
      </c>
    </row>
    <row r="32" spans="1:9">
      <c r="A32" s="3" t="s">
        <v>72</v>
      </c>
      <c r="F32" s="4" t="n">
        <v>150000000</v>
      </c>
      <c r="H32" s="4" t="n">
        <v>250000000</v>
      </c>
    </row>
    <row r="33" spans="1:9">
      <c r="A33" s="3" t="s">
        <v>75</v>
      </c>
    </row>
    <row r="34" spans="1:9">
      <c r="A34" s="6" t="s">
        <v>198</v>
      </c>
    </row>
    <row r="35" spans="1:9">
      <c r="A35" s="3" t="s">
        <v>72</v>
      </c>
      <c r="F35" s="4" t="n">
        <v>50000000</v>
      </c>
      <c r="H35" s="4" t="n">
        <v>50000000</v>
      </c>
    </row>
    <row r="36" spans="1:9">
      <c r="A36" s="3" t="s">
        <v>296</v>
      </c>
    </row>
    <row r="37" spans="1:9">
      <c r="A37" s="6" t="s">
        <v>198</v>
      </c>
    </row>
    <row r="38" spans="1:9">
      <c r="A38" s="3" t="s">
        <v>290</v>
      </c>
      <c r="C38" s="4" t="n">
        <v>3555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25"/>
    <col customWidth="1" max="6" min="6" width="14"/>
    <col customWidth="1" max="7" min="7" width="14"/>
  </cols>
  <sheetData>
    <row r="1" spans="1:7">
      <c r="A1" s="1" t="s">
        <v>659</v>
      </c>
      <c r="B1" s="2" t="s">
        <v>660</v>
      </c>
      <c r="C1" s="2" t="s">
        <v>2</v>
      </c>
      <c r="D1" s="2" t="s">
        <v>78</v>
      </c>
      <c r="E1" s="2" t="s">
        <v>26</v>
      </c>
      <c r="F1" s="2" t="s">
        <v>661</v>
      </c>
      <c r="G1" s="2" t="s">
        <v>662</v>
      </c>
    </row>
    <row r="2" spans="1:7">
      <c r="A2" s="6" t="s">
        <v>663</v>
      </c>
    </row>
    <row r="3" spans="1:7">
      <c r="A3" s="3" t="s">
        <v>664</v>
      </c>
      <c r="C3" s="4" t="n">
        <v>402348</v>
      </c>
      <c r="D3" s="4" t="n">
        <v>24180</v>
      </c>
    </row>
    <row r="4" spans="1:7">
      <c r="A4" s="6" t="s">
        <v>665</v>
      </c>
    </row>
    <row r="5" spans="1:7">
      <c r="A5" s="3" t="s">
        <v>664</v>
      </c>
      <c r="C5" s="4" t="n">
        <v>2704692</v>
      </c>
      <c r="D5" s="4" t="n">
        <v>168576</v>
      </c>
    </row>
    <row r="6" spans="1:7">
      <c r="A6" s="6" t="s">
        <v>666</v>
      </c>
    </row>
    <row r="7" spans="1:7">
      <c r="A7" s="3" t="s">
        <v>664</v>
      </c>
      <c r="C7" s="4" t="n">
        <v>392904</v>
      </c>
      <c r="D7" s="4" t="n">
        <v>1385</v>
      </c>
    </row>
    <row r="8" spans="1:7">
      <c r="A8" s="6" t="s">
        <v>667</v>
      </c>
    </row>
    <row r="9" spans="1:7">
      <c r="A9" s="3" t="s">
        <v>668</v>
      </c>
      <c r="C9" s="9" t="n">
        <v>1.7</v>
      </c>
      <c r="D9" s="9" t="n">
        <v>7.5</v>
      </c>
    </row>
    <row r="10" spans="1:7">
      <c r="A10" s="3" t="s">
        <v>669</v>
      </c>
      <c r="C10" s="4" t="n">
        <v>395350</v>
      </c>
      <c r="D10" s="4" t="n">
        <v>25001</v>
      </c>
    </row>
    <row r="11" spans="1:7">
      <c r="A11" s="3" t="s">
        <v>670</v>
      </c>
      <c r="C11" s="7" t="n">
        <v>177862</v>
      </c>
      <c r="D11" s="7" t="n">
        <v>383370</v>
      </c>
    </row>
    <row r="12" spans="1:7">
      <c r="A12" s="3" t="s">
        <v>657</v>
      </c>
    </row>
    <row r="13" spans="1:7">
      <c r="A13" s="6" t="s">
        <v>665</v>
      </c>
    </row>
    <row r="14" spans="1:7">
      <c r="A14" s="3" t="s">
        <v>671</v>
      </c>
      <c r="C14" s="4" t="n">
        <v>209531</v>
      </c>
    </row>
    <row r="15" spans="1:7">
      <c r="A15" s="3" t="s">
        <v>664</v>
      </c>
      <c r="C15" s="4" t="n">
        <v>209531</v>
      </c>
    </row>
    <row r="16" spans="1:7">
      <c r="A16" s="6" t="s">
        <v>667</v>
      </c>
    </row>
    <row r="17" spans="1:7">
      <c r="A17" s="3" t="s">
        <v>668</v>
      </c>
      <c r="C17" s="8" t="n">
        <v>1.3441</v>
      </c>
    </row>
    <row r="18" spans="1:7">
      <c r="A18" s="3" t="s">
        <v>669</v>
      </c>
      <c r="C18" s="4" t="n">
        <v>0</v>
      </c>
    </row>
    <row r="19" spans="1:7">
      <c r="A19" s="3" t="s">
        <v>295</v>
      </c>
    </row>
    <row r="20" spans="1:7">
      <c r="A20" s="6" t="s">
        <v>667</v>
      </c>
    </row>
    <row r="21" spans="1:7">
      <c r="A21" s="3" t="s">
        <v>672</v>
      </c>
      <c r="G21" s="9" t="n">
        <v>1.42</v>
      </c>
    </row>
    <row r="22" spans="1:7">
      <c r="A22" s="3" t="s">
        <v>673</v>
      </c>
    </row>
    <row r="23" spans="1:7">
      <c r="A23" s="6" t="s">
        <v>200</v>
      </c>
    </row>
    <row r="24" spans="1:7">
      <c r="A24" s="3" t="s">
        <v>674</v>
      </c>
      <c r="C24" s="4" t="n">
        <v>33769</v>
      </c>
    </row>
    <row r="25" spans="1:7">
      <c r="A25" s="3" t="s">
        <v>675</v>
      </c>
    </row>
    <row r="26" spans="1:7">
      <c r="A26" s="6" t="s">
        <v>665</v>
      </c>
    </row>
    <row r="27" spans="1:7">
      <c r="A27" s="3" t="s">
        <v>671</v>
      </c>
      <c r="F27" s="4" t="n">
        <v>0</v>
      </c>
    </row>
    <row r="28" spans="1:7">
      <c r="A28" s="3" t="s">
        <v>676</v>
      </c>
    </row>
    <row r="29" spans="1:7">
      <c r="A29" s="6" t="s">
        <v>200</v>
      </c>
    </row>
    <row r="30" spans="1:7">
      <c r="A30" s="3" t="s">
        <v>674</v>
      </c>
      <c r="C30" s="4" t="n">
        <v>2670923</v>
      </c>
    </row>
    <row r="31" spans="1:7">
      <c r="A31" s="6" t="s">
        <v>663</v>
      </c>
    </row>
    <row r="32" spans="1:7">
      <c r="A32" s="3" t="s">
        <v>677</v>
      </c>
      <c r="C32" s="4" t="n">
        <v>3619</v>
      </c>
    </row>
    <row r="33" spans="1:7">
      <c r="A33" s="3" t="s">
        <v>678</v>
      </c>
      <c r="C33" s="4" t="n">
        <v>2877766</v>
      </c>
    </row>
    <row r="34" spans="1:7">
      <c r="A34" s="3" t="s">
        <v>671</v>
      </c>
      <c r="C34" s="4" t="n">
        <v>-2554453</v>
      </c>
    </row>
    <row r="35" spans="1:7">
      <c r="A35" s="3" t="s">
        <v>679</v>
      </c>
      <c r="C35" s="4" t="n">
        <v>75416</v>
      </c>
    </row>
    <row r="36" spans="1:7">
      <c r="A36" s="3" t="s">
        <v>664</v>
      </c>
      <c r="C36" s="4" t="n">
        <v>402348</v>
      </c>
      <c r="E36" s="4" t="n">
        <v>3619</v>
      </c>
    </row>
    <row r="37" spans="1:7">
      <c r="A37" s="6" t="s">
        <v>665</v>
      </c>
    </row>
    <row r="38" spans="1:7">
      <c r="A38" s="3" t="s">
        <v>677</v>
      </c>
      <c r="C38" s="4" t="n">
        <v>229575</v>
      </c>
    </row>
    <row r="39" spans="1:7">
      <c r="A39" s="3" t="s">
        <v>671</v>
      </c>
      <c r="C39" s="4" t="n">
        <v>2554453</v>
      </c>
    </row>
    <row r="40" spans="1:7">
      <c r="A40" s="3" t="s">
        <v>679</v>
      </c>
      <c r="C40" s="4" t="n">
        <v>-79336</v>
      </c>
    </row>
    <row r="41" spans="1:7">
      <c r="A41" s="3" t="s">
        <v>664</v>
      </c>
      <c r="C41" s="4" t="n">
        <v>2704692</v>
      </c>
      <c r="E41" s="4" t="n">
        <v>229575</v>
      </c>
    </row>
    <row r="42" spans="1:7">
      <c r="A42" s="6" t="s">
        <v>666</v>
      </c>
    </row>
    <row r="43" spans="1:7">
      <c r="A43" s="3" t="s">
        <v>677</v>
      </c>
      <c r="C43" s="4" t="n">
        <v>392904</v>
      </c>
    </row>
    <row r="44" spans="1:7">
      <c r="A44" s="3" t="s">
        <v>664</v>
      </c>
      <c r="C44" s="4" t="n">
        <v>392904</v>
      </c>
      <c r="E44" s="4" t="n">
        <v>392904</v>
      </c>
    </row>
    <row r="45" spans="1:7">
      <c r="A45" s="6" t="s">
        <v>680</v>
      </c>
    </row>
    <row r="46" spans="1:7">
      <c r="A46" s="3" t="s">
        <v>681</v>
      </c>
      <c r="C46" s="9" t="n">
        <v>28.05</v>
      </c>
    </row>
    <row r="47" spans="1:7">
      <c r="A47" s="3" t="s">
        <v>682</v>
      </c>
      <c r="C47" s="9" t="n">
        <v>6.4</v>
      </c>
      <c r="E47" s="9" t="n">
        <v>28.05</v>
      </c>
    </row>
    <row r="48" spans="1:7">
      <c r="A48" s="6" t="s">
        <v>683</v>
      </c>
    </row>
    <row r="49" spans="1:7">
      <c r="A49" s="3" t="s">
        <v>683</v>
      </c>
      <c r="C49" s="3" t="s">
        <v>684</v>
      </c>
      <c r="E49" s="3" t="s">
        <v>685</v>
      </c>
    </row>
    <row r="50" spans="1:7">
      <c r="A50" s="6" t="s">
        <v>667</v>
      </c>
    </row>
    <row r="51" spans="1:7">
      <c r="A51" s="3" t="s">
        <v>686</v>
      </c>
      <c r="C51" s="4" t="n">
        <v>495801</v>
      </c>
    </row>
    <row r="52" spans="1:7">
      <c r="A52" s="3" t="s">
        <v>687</v>
      </c>
      <c r="C52" s="9" t="n">
        <v>21.94</v>
      </c>
    </row>
    <row r="53" spans="1:7">
      <c r="A53" s="3" t="s">
        <v>688</v>
      </c>
      <c r="C53" s="3" t="s">
        <v>689</v>
      </c>
    </row>
    <row r="54" spans="1:7">
      <c r="A54" s="3" t="s">
        <v>690</v>
      </c>
      <c r="C54" s="4" t="n">
        <v>2296958</v>
      </c>
    </row>
    <row r="55" spans="1:7">
      <c r="A55" s="3" t="s">
        <v>691</v>
      </c>
      <c r="C55" s="9" t="n">
        <v>29.4</v>
      </c>
    </row>
    <row r="56" spans="1:7">
      <c r="A56" s="3" t="s">
        <v>692</v>
      </c>
      <c r="C56" s="3" t="s">
        <v>693</v>
      </c>
    </row>
    <row r="57" spans="1:7">
      <c r="A57" s="3" t="s">
        <v>694</v>
      </c>
    </row>
    <row r="58" spans="1:7">
      <c r="A58" s="6" t="s">
        <v>200</v>
      </c>
    </row>
    <row r="59" spans="1:7">
      <c r="A59" s="3" t="s">
        <v>695</v>
      </c>
      <c r="B59" s="3" t="s">
        <v>6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5"/>
    <col customWidth="1" max="5" min="5" width="14"/>
  </cols>
  <sheetData>
    <row r="1" spans="1:5">
      <c r="A1" s="1" t="s">
        <v>697</v>
      </c>
      <c r="B1" s="2" t="s">
        <v>77</v>
      </c>
      <c r="D1" s="2" t="s">
        <v>1</v>
      </c>
    </row>
    <row r="2" spans="1:5">
      <c r="B2" s="2" t="s">
        <v>2</v>
      </c>
      <c r="C2" s="2" t="s">
        <v>78</v>
      </c>
      <c r="D2" s="2" t="s">
        <v>2</v>
      </c>
      <c r="E2" s="2" t="s">
        <v>78</v>
      </c>
    </row>
    <row r="3" spans="1:5">
      <c r="A3" s="6" t="s">
        <v>200</v>
      </c>
    </row>
    <row r="4" spans="1:5">
      <c r="A4" s="3" t="s">
        <v>698</v>
      </c>
      <c r="B4" s="7" t="n">
        <v>464454</v>
      </c>
      <c r="C4" s="7" t="n">
        <v>216134</v>
      </c>
      <c r="D4" s="7" t="n">
        <v>736697</v>
      </c>
      <c r="E4" s="7" t="n">
        <v>444170</v>
      </c>
    </row>
    <row r="5" spans="1:5">
      <c r="A5" s="3" t="s">
        <v>83</v>
      </c>
    </row>
    <row r="6" spans="1:5">
      <c r="A6" s="6" t="s">
        <v>200</v>
      </c>
    </row>
    <row r="7" spans="1:5">
      <c r="A7" s="3" t="s">
        <v>698</v>
      </c>
      <c r="B7" s="4" t="n">
        <v>145035</v>
      </c>
      <c r="C7" s="4" t="n">
        <v>58173</v>
      </c>
      <c r="D7" s="4" t="n">
        <v>224749</v>
      </c>
      <c r="E7" s="4" t="n">
        <v>123972</v>
      </c>
    </row>
    <row r="8" spans="1:5">
      <c r="A8" s="3" t="s">
        <v>84</v>
      </c>
    </row>
    <row r="9" spans="1:5">
      <c r="A9" s="6" t="s">
        <v>200</v>
      </c>
    </row>
    <row r="10" spans="1:5">
      <c r="A10" s="3" t="s">
        <v>698</v>
      </c>
      <c r="B10" s="4" t="n">
        <v>18167</v>
      </c>
      <c r="C10" s="4" t="n">
        <v>7711</v>
      </c>
      <c r="D10" s="4" t="n">
        <v>20552</v>
      </c>
      <c r="E10" s="4" t="n">
        <v>15369</v>
      </c>
    </row>
    <row r="11" spans="1:5">
      <c r="A11" s="3" t="s">
        <v>85</v>
      </c>
    </row>
    <row r="12" spans="1:5">
      <c r="A12" s="6" t="s">
        <v>200</v>
      </c>
    </row>
    <row r="13" spans="1:5">
      <c r="A13" s="3" t="s">
        <v>698</v>
      </c>
      <c r="B13" s="4" t="n">
        <v>301252</v>
      </c>
      <c r="C13" s="7" t="n">
        <v>150250</v>
      </c>
      <c r="D13" s="4" t="n">
        <v>491396</v>
      </c>
      <c r="E13" s="7" t="n">
        <v>304829</v>
      </c>
    </row>
    <row r="14" spans="1:5">
      <c r="A14" s="3" t="s">
        <v>699</v>
      </c>
    </row>
    <row r="15" spans="1:5">
      <c r="A15" s="6" t="s">
        <v>200</v>
      </c>
    </row>
    <row r="16" spans="1:5">
      <c r="A16" s="3" t="s">
        <v>700</v>
      </c>
      <c r="B16" s="7" t="n">
        <v>3483742</v>
      </c>
      <c r="D16" s="7" t="n">
        <v>3483742</v>
      </c>
    </row>
    <row r="17" spans="1:5">
      <c r="A17" s="3" t="s">
        <v>701</v>
      </c>
      <c r="D17" s="3" t="s">
        <v>70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77</v>
      </c>
      <c r="D1" s="2" t="s">
        <v>1</v>
      </c>
    </row>
    <row r="2" spans="1:5">
      <c r="B2" s="2" t="s">
        <v>2</v>
      </c>
      <c r="C2" s="2" t="s">
        <v>78</v>
      </c>
      <c r="D2" s="2" t="s">
        <v>2</v>
      </c>
      <c r="E2" s="2" t="s">
        <v>78</v>
      </c>
    </row>
    <row r="3" spans="1:5">
      <c r="A3" s="6" t="s">
        <v>704</v>
      </c>
    </row>
    <row r="4" spans="1:5">
      <c r="A4" s="3" t="s">
        <v>705</v>
      </c>
      <c r="B4" s="7" t="n">
        <v>-8652183</v>
      </c>
      <c r="C4" s="7" t="n">
        <v>-1805642</v>
      </c>
      <c r="D4" s="7" t="n">
        <v>-14348820</v>
      </c>
      <c r="E4" s="7" t="n">
        <v>-6521000</v>
      </c>
    </row>
    <row r="5" spans="1:5">
      <c r="A5" s="3" t="s">
        <v>95</v>
      </c>
      <c r="B5" s="9" t="n">
        <v>-0.76</v>
      </c>
      <c r="C5" s="9" t="n">
        <v>-1.84</v>
      </c>
      <c r="D5" s="9" t="n">
        <v>-1.43</v>
      </c>
      <c r="E5" s="9" t="n">
        <v>-6.78</v>
      </c>
    </row>
    <row r="6" spans="1:5">
      <c r="A6" s="3" t="s">
        <v>96</v>
      </c>
      <c r="B6" s="4" t="n">
        <v>11375433</v>
      </c>
      <c r="C6" s="4" t="n">
        <v>979621</v>
      </c>
      <c r="D6" s="4" t="n">
        <v>10010862</v>
      </c>
      <c r="E6" s="4" t="n">
        <v>9618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706</v>
      </c>
      <c r="B1" s="2" t="s">
        <v>707</v>
      </c>
      <c r="C1" s="2" t="s">
        <v>626</v>
      </c>
      <c r="D1" s="2" t="s">
        <v>627</v>
      </c>
      <c r="E1" s="2" t="s">
        <v>2</v>
      </c>
      <c r="F1" s="2" t="s">
        <v>3</v>
      </c>
    </row>
    <row r="2" spans="1:6">
      <c r="A2" s="6" t="s">
        <v>204</v>
      </c>
    </row>
    <row r="3" spans="1:6">
      <c r="A3" s="3" t="s">
        <v>708</v>
      </c>
      <c r="C3" s="7" t="n">
        <v>5000000</v>
      </c>
      <c r="E3" s="7" t="n">
        <v>5063785</v>
      </c>
    </row>
    <row r="4" spans="1:6">
      <c r="A4" s="3" t="s">
        <v>290</v>
      </c>
      <c r="D4" s="4" t="n">
        <v>2444486</v>
      </c>
      <c r="E4" s="4" t="n">
        <v>6000000</v>
      </c>
    </row>
    <row r="5" spans="1:6">
      <c r="A5" s="3" t="s">
        <v>295</v>
      </c>
    </row>
    <row r="6" spans="1:6">
      <c r="A6" s="6" t="s">
        <v>204</v>
      </c>
    </row>
    <row r="7" spans="1:6">
      <c r="A7" s="3" t="s">
        <v>290</v>
      </c>
      <c r="C7" s="4" t="n">
        <v>1960783</v>
      </c>
    </row>
    <row r="8" spans="1:6">
      <c r="A8" s="3" t="s">
        <v>709</v>
      </c>
    </row>
    <row r="9" spans="1:6">
      <c r="A9" s="6" t="s">
        <v>204</v>
      </c>
    </row>
    <row r="10" spans="1:6">
      <c r="A10" s="3" t="s">
        <v>446</v>
      </c>
      <c r="F10" s="7" t="n">
        <v>2155000</v>
      </c>
    </row>
    <row r="11" spans="1:6">
      <c r="A11" s="3" t="s">
        <v>710</v>
      </c>
    </row>
    <row r="12" spans="1:6">
      <c r="A12" s="6" t="s">
        <v>204</v>
      </c>
    </row>
    <row r="13" spans="1:6">
      <c r="A13" s="3" t="s">
        <v>446</v>
      </c>
      <c r="F13" s="7" t="n">
        <v>1587500</v>
      </c>
    </row>
    <row r="14" spans="1:6">
      <c r="A14" s="3" t="s">
        <v>711</v>
      </c>
    </row>
    <row r="15" spans="1:6">
      <c r="A15" s="6" t="s">
        <v>204</v>
      </c>
    </row>
    <row r="16" spans="1:6">
      <c r="A16" s="3" t="s">
        <v>708</v>
      </c>
      <c r="B16" s="7" t="n">
        <v>624897</v>
      </c>
    </row>
    <row r="17" spans="1:6">
      <c r="A17" s="3" t="s">
        <v>290</v>
      </c>
      <c r="B17" s="4" t="n">
        <v>4707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6" t="s">
        <v>139</v>
      </c>
    </row>
    <row r="4" spans="1:3">
      <c r="A4" s="3" t="s">
        <v>92</v>
      </c>
      <c r="B4" s="7" t="n">
        <v>-13353820</v>
      </c>
      <c r="C4" s="7" t="n">
        <v>-6521000</v>
      </c>
    </row>
    <row r="5" spans="1:3">
      <c r="A5" s="6" t="s">
        <v>140</v>
      </c>
    </row>
    <row r="6" spans="1:3">
      <c r="A6" s="3" t="s">
        <v>141</v>
      </c>
      <c r="B6" s="4" t="n">
        <v>659230</v>
      </c>
      <c r="C6" s="4" t="n">
        <v>30062</v>
      </c>
    </row>
    <row r="7" spans="1:3">
      <c r="A7" s="3" t="s">
        <v>142</v>
      </c>
      <c r="B7" s="4" t="n">
        <v>59737</v>
      </c>
    </row>
    <row r="8" spans="1:3">
      <c r="A8" s="3" t="s">
        <v>143</v>
      </c>
      <c r="B8" s="4" t="n">
        <v>6425</v>
      </c>
    </row>
    <row r="9" spans="1:3">
      <c r="A9" s="3" t="s">
        <v>91</v>
      </c>
      <c r="C9" s="4" t="n">
        <v>207713</v>
      </c>
    </row>
    <row r="10" spans="1:3">
      <c r="A10" s="3" t="s">
        <v>134</v>
      </c>
      <c r="B10" s="4" t="n">
        <v>736697</v>
      </c>
      <c r="C10" s="4" t="n">
        <v>444170</v>
      </c>
    </row>
    <row r="11" spans="1:3">
      <c r="A11" s="3" t="s">
        <v>144</v>
      </c>
      <c r="B11" s="4" t="n">
        <v>817927</v>
      </c>
      <c r="C11" s="4" t="n">
        <v>180670</v>
      </c>
    </row>
    <row r="12" spans="1:3">
      <c r="A12" s="3" t="s">
        <v>145</v>
      </c>
      <c r="B12" s="4" t="n">
        <v>-141230</v>
      </c>
      <c r="C12" s="4" t="n">
        <v>-247321</v>
      </c>
    </row>
    <row r="13" spans="1:3">
      <c r="A13" s="3" t="s">
        <v>146</v>
      </c>
      <c r="B13" s="4" t="n">
        <v>-3000</v>
      </c>
    </row>
    <row r="14" spans="1:3">
      <c r="A14" s="6" t="s">
        <v>147</v>
      </c>
    </row>
    <row r="15" spans="1:3">
      <c r="A15" s="3" t="s">
        <v>148</v>
      </c>
      <c r="B15" s="4" t="n">
        <v>-115954</v>
      </c>
      <c r="C15" s="4" t="n">
        <v>-7228</v>
      </c>
    </row>
    <row r="16" spans="1:3">
      <c r="A16" s="3" t="s">
        <v>32</v>
      </c>
      <c r="B16" s="4" t="n">
        <v>-69075</v>
      </c>
      <c r="C16" s="4" t="n">
        <v>-197876</v>
      </c>
    </row>
    <row r="17" spans="1:3">
      <c r="A17" s="3" t="s">
        <v>149</v>
      </c>
      <c r="B17" s="4" t="n">
        <v>-771688</v>
      </c>
      <c r="C17" s="4" t="n">
        <v>16579</v>
      </c>
    </row>
    <row r="18" spans="1:3">
      <c r="A18" s="3" t="s">
        <v>150</v>
      </c>
      <c r="B18" s="4" t="n">
        <v>-785711</v>
      </c>
      <c r="C18" s="4" t="n">
        <v>-57807</v>
      </c>
    </row>
    <row r="19" spans="1:3">
      <c r="A19" s="3" t="s">
        <v>151</v>
      </c>
      <c r="C19" s="4" t="n">
        <v>61780</v>
      </c>
    </row>
    <row r="20" spans="1:3">
      <c r="A20" s="3" t="s">
        <v>42</v>
      </c>
      <c r="B20" s="4" t="n">
        <v>-2354183</v>
      </c>
      <c r="C20" s="4" t="n">
        <v>2909770</v>
      </c>
    </row>
    <row r="21" spans="1:3">
      <c r="A21" s="3" t="s">
        <v>44</v>
      </c>
      <c r="B21" s="4" t="n">
        <v>473522</v>
      </c>
      <c r="C21" s="4" t="n">
        <v>184864</v>
      </c>
    </row>
    <row r="22" spans="1:3">
      <c r="A22" s="3" t="s">
        <v>152</v>
      </c>
      <c r="C22" s="4" t="n">
        <v>77624</v>
      </c>
    </row>
    <row r="23" spans="1:3">
      <c r="A23" s="3" t="s">
        <v>153</v>
      </c>
      <c r="B23" s="4" t="n">
        <v>-177389</v>
      </c>
      <c r="C23" s="4" t="n">
        <v>1451789</v>
      </c>
    </row>
    <row r="24" spans="1:3">
      <c r="A24" s="3" t="s">
        <v>154</v>
      </c>
      <c r="B24" s="4" t="n">
        <v>-15018512</v>
      </c>
      <c r="C24" s="4" t="n">
        <v>-1466211</v>
      </c>
    </row>
    <row r="25" spans="1:3">
      <c r="A25" s="6" t="s">
        <v>155</v>
      </c>
    </row>
    <row r="26" spans="1:3">
      <c r="A26" s="3" t="s">
        <v>156</v>
      </c>
      <c r="B26" s="4" t="n">
        <v>-6527</v>
      </c>
    </row>
    <row r="27" spans="1:3">
      <c r="A27" s="3" t="s">
        <v>157</v>
      </c>
      <c r="B27" s="4" t="n">
        <v>-6527</v>
      </c>
    </row>
    <row r="28" spans="1:3">
      <c r="A28" s="6" t="s">
        <v>158</v>
      </c>
    </row>
    <row r="29" spans="1:3">
      <c r="A29" s="3" t="s">
        <v>159</v>
      </c>
      <c r="B29" s="4" t="n">
        <v>2310000</v>
      </c>
    </row>
    <row r="30" spans="1:3">
      <c r="A30" s="3" t="s">
        <v>160</v>
      </c>
      <c r="B30" s="4" t="n">
        <v>-1689200</v>
      </c>
      <c r="C30" s="4" t="n">
        <v>-991749</v>
      </c>
    </row>
    <row r="31" spans="1:3">
      <c r="A31" s="3" t="s">
        <v>161</v>
      </c>
      <c r="C31" s="4" t="n">
        <v>1700000</v>
      </c>
    </row>
    <row r="32" spans="1:3">
      <c r="A32" s="3" t="s">
        <v>133</v>
      </c>
      <c r="B32" s="4" t="n">
        <v>-30</v>
      </c>
    </row>
    <row r="33" spans="1:3">
      <c r="A33" s="3" t="s">
        <v>162</v>
      </c>
      <c r="B33" s="4" t="n">
        <v>16676646</v>
      </c>
      <c r="C33" s="4" t="n">
        <v>2764787</v>
      </c>
    </row>
    <row r="34" spans="1:3">
      <c r="A34" s="3" t="s">
        <v>163</v>
      </c>
      <c r="B34" s="4" t="n">
        <v>1651607</v>
      </c>
      <c r="C34" s="4" t="n">
        <v>1298576</v>
      </c>
    </row>
    <row r="35" spans="1:3">
      <c r="A35" s="3" t="s">
        <v>164</v>
      </c>
      <c r="B35" s="4" t="n">
        <v>759866</v>
      </c>
      <c r="C35" s="4" t="n">
        <v>1462272</v>
      </c>
    </row>
    <row r="36" spans="1:3">
      <c r="A36" s="3" t="s">
        <v>165</v>
      </c>
      <c r="B36" s="4" t="n">
        <v>2411473</v>
      </c>
      <c r="C36" s="4" t="n">
        <v>2760848</v>
      </c>
    </row>
    <row r="37" spans="1:3">
      <c r="A37" s="6" t="s">
        <v>166</v>
      </c>
    </row>
    <row r="38" spans="1:3">
      <c r="A38" s="3" t="s">
        <v>167</v>
      </c>
      <c r="B38" s="4" t="n">
        <v>19344</v>
      </c>
    </row>
    <row r="39" spans="1:3">
      <c r="A39" s="3" t="s">
        <v>93</v>
      </c>
      <c r="B39" s="4" t="n">
        <v>995000</v>
      </c>
    </row>
    <row r="40" spans="1:3">
      <c r="A40" s="3" t="s">
        <v>168</v>
      </c>
    </row>
    <row r="41" spans="1:3">
      <c r="A41" s="6" t="s">
        <v>158</v>
      </c>
    </row>
    <row r="42" spans="1:3">
      <c r="A42" s="3" t="s">
        <v>169</v>
      </c>
      <c r="C42" s="4" t="n">
        <v>2071317</v>
      </c>
    </row>
    <row r="43" spans="1:3">
      <c r="A43" s="3" t="s">
        <v>170</v>
      </c>
      <c r="C43" s="4" t="n">
        <v>-61781</v>
      </c>
    </row>
    <row r="44" spans="1:3">
      <c r="A44" s="3" t="s">
        <v>171</v>
      </c>
    </row>
    <row r="45" spans="1:3">
      <c r="A45" s="6" t="s">
        <v>158</v>
      </c>
    </row>
    <row r="46" spans="1:3">
      <c r="A46" s="3" t="s">
        <v>169</v>
      </c>
      <c r="C46" s="4" t="n">
        <v>50000</v>
      </c>
    </row>
    <row r="47" spans="1:3">
      <c r="A47" s="3" t="s">
        <v>170</v>
      </c>
      <c r="C47" s="7" t="n">
        <v>-3000</v>
      </c>
    </row>
    <row r="48" spans="1:3">
      <c r="A48" s="3" t="s">
        <v>106</v>
      </c>
    </row>
    <row r="49" spans="1:3">
      <c r="A49" s="6" t="s">
        <v>158</v>
      </c>
    </row>
    <row r="50" spans="1:3">
      <c r="A50" s="3" t="s">
        <v>172</v>
      </c>
      <c r="B50" s="4" t="n">
        <v>1305774</v>
      </c>
    </row>
    <row r="51" spans="1:3">
      <c r="A51" s="3" t="s">
        <v>109</v>
      </c>
    </row>
    <row r="52" spans="1:3">
      <c r="A52" s="6" t="s">
        <v>158</v>
      </c>
    </row>
    <row r="53" spans="1:3">
      <c r="A53" s="3" t="s">
        <v>169</v>
      </c>
      <c r="B53" s="4" t="n">
        <v>750100</v>
      </c>
    </row>
    <row r="54" spans="1:3">
      <c r="A54" s="3" t="s">
        <v>103</v>
      </c>
    </row>
    <row r="55" spans="1:3">
      <c r="A55" s="6" t="s">
        <v>158</v>
      </c>
    </row>
    <row r="56" spans="1:3">
      <c r="A56" s="3" t="s">
        <v>169</v>
      </c>
      <c r="B56" s="4" t="n">
        <v>5000000</v>
      </c>
    </row>
    <row r="57" spans="1:3">
      <c r="A57" s="3" t="s">
        <v>173</v>
      </c>
      <c r="B57" s="4" t="n">
        <v>9199002</v>
      </c>
    </row>
    <row r="58" spans="1:3">
      <c r="A58" s="3" t="s">
        <v>174</v>
      </c>
      <c r="B58" s="4" t="n">
        <v>-199000</v>
      </c>
    </row>
    <row r="59" spans="1:3">
      <c r="A59" s="3" t="s">
        <v>175</v>
      </c>
    </row>
    <row r="60" spans="1:3">
      <c r="A60" s="6" t="s">
        <v>166</v>
      </c>
    </row>
    <row r="61" spans="1:3">
      <c r="A61" s="3" t="s">
        <v>176</v>
      </c>
      <c r="B61" s="4" t="n">
        <v>1153408</v>
      </c>
    </row>
    <row r="62" spans="1:3">
      <c r="A62" s="3" t="s">
        <v>177</v>
      </c>
    </row>
    <row r="63" spans="1:3">
      <c r="A63" s="6" t="s">
        <v>166</v>
      </c>
    </row>
    <row r="64" spans="1:3">
      <c r="A64" s="3" t="s">
        <v>176</v>
      </c>
      <c r="B64" s="7" t="n">
        <v>11587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178</v>
      </c>
      <c r="B1" s="2" t="s">
        <v>2</v>
      </c>
      <c r="C1" s="2" t="s">
        <v>26</v>
      </c>
      <c r="E1" s="2" t="s">
        <v>78</v>
      </c>
      <c r="F1" s="2" t="s">
        <v>179</v>
      </c>
    </row>
    <row r="2" spans="1:6">
      <c r="A2" s="6" t="s">
        <v>180</v>
      </c>
    </row>
    <row r="3" spans="1:6">
      <c r="A3" s="3" t="s">
        <v>29</v>
      </c>
      <c r="B3" s="7" t="n">
        <v>2411473</v>
      </c>
      <c r="C3" s="7" t="n">
        <v>520698</v>
      </c>
      <c r="D3" s="3" t="s">
        <v>27</v>
      </c>
      <c r="E3" s="7" t="n">
        <v>2760848</v>
      </c>
    </row>
    <row r="4" spans="1:6">
      <c r="A4" s="3" t="s">
        <v>30</v>
      </c>
      <c r="B4" s="4" t="n">
        <v>0</v>
      </c>
      <c r="C4" s="4" t="n">
        <v>239169</v>
      </c>
      <c r="D4" s="3" t="s">
        <v>27</v>
      </c>
    </row>
    <row r="5" spans="1:6">
      <c r="A5" s="3" t="s">
        <v>181</v>
      </c>
      <c r="B5" s="7" t="n">
        <v>2411473</v>
      </c>
      <c r="C5" s="7" t="n">
        <v>759866</v>
      </c>
      <c r="E5" s="7" t="n">
        <v>2760848</v>
      </c>
      <c r="F5" s="7" t="n">
        <v>1462272</v>
      </c>
    </row>
    <row r="6" spans="1:6"/>
    <row r="7" spans="1:6">
      <c r="A7" s="3" t="s">
        <v>27</v>
      </c>
      <c r="B7" s="3" t="s">
        <v>63</v>
      </c>
    </row>
  </sheetData>
  <mergeCells count="3">
    <mergeCell ref="C1:D1"/>
    <mergeCell ref="A6:F6"/>
    <mergeCell ref="B7:F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14:07Z</dcterms:created>
  <dcterms:modified xmlns:dcterms="http://purl.org/dc/terms/" xmlns:xsi="http://www.w3.org/2001/XMLSchema-instance" xsi:type="dcterms:W3CDTF">2018-08-13T17:14:07Z</dcterms:modified>
</cp:coreProperties>
</file>